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Introduction and Basis of Prese" sheetId="7" state="visible" r:id="rId7"/>
    <sheet xmlns:r="http://schemas.openxmlformats.org/officeDocument/2006/relationships" name="Recent Accounting Standards Upd"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operty, Equipment and Leaseho"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Divestitures" sheetId="17" state="visible" r:id="rId17"/>
    <sheet xmlns:r="http://schemas.openxmlformats.org/officeDocument/2006/relationships" name="Subsequent Events" sheetId="18" state="visible" r:id="rId18"/>
    <sheet xmlns:r="http://schemas.openxmlformats.org/officeDocument/2006/relationships" name="Introduction and Basis of Pre_2" sheetId="19" state="visible" r:id="rId19"/>
    <sheet xmlns:r="http://schemas.openxmlformats.org/officeDocument/2006/relationships" name="Revenue Recognition (Tables)" sheetId="20" state="visible" r:id="rId20"/>
    <sheet xmlns:r="http://schemas.openxmlformats.org/officeDocument/2006/relationships" name="Earnings Per Common Share (Tabl" sheetId="21" state="visible" r:id="rId21"/>
    <sheet xmlns:r="http://schemas.openxmlformats.org/officeDocument/2006/relationships" name="Property, Equipment and Lease_2" sheetId="22" state="visible" r:id="rId22"/>
    <sheet xmlns:r="http://schemas.openxmlformats.org/officeDocument/2006/relationships" name="Goodwill and Intangible Assets " sheetId="23" state="visible" r:id="rId23"/>
    <sheet xmlns:r="http://schemas.openxmlformats.org/officeDocument/2006/relationships" name="Commitments and Contingencies ("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Divestitures (Tables)" sheetId="27" state="visible" r:id="rId27"/>
    <sheet xmlns:r="http://schemas.openxmlformats.org/officeDocument/2006/relationships" name="Introduction and Basis of Pre_3" sheetId="28" state="visible" r:id="rId28"/>
    <sheet xmlns:r="http://schemas.openxmlformats.org/officeDocument/2006/relationships" name="Recent Accounting Standards U_2" sheetId="29" state="visible" r:id="rId29"/>
    <sheet xmlns:r="http://schemas.openxmlformats.org/officeDocument/2006/relationships" name="Revenue Recognition - Additiona" sheetId="30" state="visible" r:id="rId30"/>
    <sheet xmlns:r="http://schemas.openxmlformats.org/officeDocument/2006/relationships" name="Revenue Recognition - Cumulativ"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Disaggreg" sheetId="34" state="visible" r:id="rId34"/>
    <sheet xmlns:r="http://schemas.openxmlformats.org/officeDocument/2006/relationships" name="Revenue Recognition - Schedul_3" sheetId="35" state="visible" r:id="rId35"/>
    <sheet xmlns:r="http://schemas.openxmlformats.org/officeDocument/2006/relationships" name="Revenue Recognition - Additio_2" sheetId="36" state="visible" r:id="rId36"/>
    <sheet xmlns:r="http://schemas.openxmlformats.org/officeDocument/2006/relationships" name="Earnings Per Common Share - Com" sheetId="37" state="visible" r:id="rId37"/>
    <sheet xmlns:r="http://schemas.openxmlformats.org/officeDocument/2006/relationships" name="Property, Equipment and Lease_3" sheetId="38" state="visible" r:id="rId38"/>
    <sheet xmlns:r="http://schemas.openxmlformats.org/officeDocument/2006/relationships" name="Property, Equipment and Lease_4"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hareholders' Equity - Addition" sheetId="48" state="visible" r:id="rId48"/>
    <sheet xmlns:r="http://schemas.openxmlformats.org/officeDocument/2006/relationships" name="Shareholders' Equity - Schedule" sheetId="49" state="visible" r:id="rId49"/>
    <sheet xmlns:r="http://schemas.openxmlformats.org/officeDocument/2006/relationships" name="Shareholders' Equity - Schedu_2" sheetId="50" state="visible" r:id="rId50"/>
    <sheet xmlns:r="http://schemas.openxmlformats.org/officeDocument/2006/relationships" name="Shareholders' Equity - Summary " sheetId="51" state="visible" r:id="rId51"/>
    <sheet xmlns:r="http://schemas.openxmlformats.org/officeDocument/2006/relationships" name="Income Taxes - Additional Infor" sheetId="52" state="visible" r:id="rId52"/>
    <sheet xmlns:r="http://schemas.openxmlformats.org/officeDocument/2006/relationships" name="Segment Information - Additiona" sheetId="53" state="visible" r:id="rId53"/>
    <sheet xmlns:r="http://schemas.openxmlformats.org/officeDocument/2006/relationships" name="Segment Information - Operating" sheetId="54" state="visible" r:id="rId54"/>
    <sheet xmlns:r="http://schemas.openxmlformats.org/officeDocument/2006/relationships" name="Segment Information - Segment P" sheetId="55" state="visible" r:id="rId55"/>
    <sheet xmlns:r="http://schemas.openxmlformats.org/officeDocument/2006/relationships" name="Segment Information - Revenue b" sheetId="56" state="visible" r:id="rId56"/>
    <sheet xmlns:r="http://schemas.openxmlformats.org/officeDocument/2006/relationships" name="Segment Information - Long-Live" sheetId="57" state="visible" r:id="rId57"/>
    <sheet xmlns:r="http://schemas.openxmlformats.org/officeDocument/2006/relationships" name="Divestitures - Additional Infor" sheetId="58" state="visible" r:id="rId58"/>
    <sheet xmlns:r="http://schemas.openxmlformats.org/officeDocument/2006/relationships" name="Divestitures - Carrying Amounts" sheetId="59" state="visible" r:id="rId59"/>
    <sheet xmlns:r="http://schemas.openxmlformats.org/officeDocument/2006/relationships" name="Divestitures - Carrying Amoun_2"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16">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SCI</t>
  </si>
  <si>
    <t>Entity Registrant Name</t>
  </si>
  <si>
    <t>MSCI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Financial Condition - USD ($) $ in Thousands</t>
  </si>
  <si>
    <t>Dec. 31, 2017</t>
  </si>
  <si>
    <t>Current assets:</t>
  </si>
  <si>
    <t>Cash and cash equivalents</t>
  </si>
  <si>
    <t>Accounts receivable (net of allowances of $1,700 and $1,700 at September 30, 2018 and December 31, 2017, respectively)</t>
  </si>
  <si>
    <t>Prepaid income taxes</t>
  </si>
  <si>
    <t>Prepaid and other assets</t>
  </si>
  <si>
    <t>Assets held-for-sale</t>
  </si>
  <si>
    <t>Total current assets</t>
  </si>
  <si>
    <t>Property, equipment and leasehold improvements (net of accumulated depreciation and amortization of $178,618 and $171,280 at September 30, 2018 and December 31, 2017, respectively)</t>
  </si>
  <si>
    <t>Goodwill</t>
  </si>
  <si>
    <t>Intangible assets (net of accumulated amortization of $530,760 and $507,612 at September 30, 2018 and December 31, 2017, respectively)</t>
  </si>
  <si>
    <t>Deferred tax assets</t>
  </si>
  <si>
    <t>Other non-current assets</t>
  </si>
  <si>
    <t>Total assets</t>
  </si>
  <si>
    <t>Current liabilities:</t>
  </si>
  <si>
    <t>Accounts payable</t>
  </si>
  <si>
    <t>Income taxes payable</t>
  </si>
  <si>
    <t>Accrued compensation and related benefits</t>
  </si>
  <si>
    <t>Other accrued liabilities</t>
  </si>
  <si>
    <t>Deferred revenue</t>
  </si>
  <si>
    <t>Liabilities held-for-sale</t>
  </si>
  <si>
    <t>Total current liabilities</t>
  </si>
  <si>
    <t>Long-term debt</t>
  </si>
  <si>
    <t>Deferred taxes</t>
  </si>
  <si>
    <t>Other non-current liabilities</t>
  </si>
  <si>
    <t>Total liabilities</t>
  </si>
  <si>
    <t>Commitments and Contingencies (see Note 7 and Note 8)</t>
  </si>
  <si>
    <t xml:space="preserve"> </t>
  </si>
  <si>
    <t>Shareholders' equity:</t>
  </si>
  <si>
    <t>Preferred stock (par value $0.01, 100,000,000 shares authorized; no shares issued)</t>
  </si>
  <si>
    <t>Common stock (par value $0.01; 750,000,000 common shares authorized; 130,002,538 and 129,543,856 common shares issued and 88,593,329 and 90,104,885 common shares outstanding at September 30, 2018 and December 31, 2017, respectively)</t>
  </si>
  <si>
    <t>Treasury shares, at cost (41,409,209 and 39,438,971 common shares held at September 30, 2018 and December 31, 2017,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3 Months Ended</t>
  </si>
  <si>
    <t>Sep. 30, 2017</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Dividend declared per common share</t>
  </si>
  <si>
    <t>Condensed Consolidated Statements of Comprehensive Income - USD ($) $ in Thousands</t>
  </si>
  <si>
    <t>Statement Of Income And Comprehensive Income [Abstract]</t>
  </si>
  <si>
    <t>Other comprehensive (loss) income:</t>
  </si>
  <si>
    <t>Foreign currency translation adjustments</t>
  </si>
  <si>
    <t>Foreign currency translation adjustments, net</t>
  </si>
  <si>
    <t>Pension and other post-retirement adjustments</t>
  </si>
  <si>
    <t>Income tax effect</t>
  </si>
  <si>
    <t>Pension and other post-retirement adjustments, net</t>
  </si>
  <si>
    <t>Net investment hedge adjustments</t>
  </si>
  <si>
    <t>Net investment hedge adjustments, net</t>
  </si>
  <si>
    <t>Other comprehensive (loss) income, net of tax</t>
  </si>
  <si>
    <t>Comprehensive income</t>
  </si>
  <si>
    <t>Condensed Consolidated Statements of Cash Flows - USD ($) $ in Thousands</t>
  </si>
  <si>
    <t>Cash flows from operating activities</t>
  </si>
  <si>
    <t>Adjustments to reconcile net income to net cash provided by operating activities:</t>
  </si>
  <si>
    <t>Stock-based compensation expense</t>
  </si>
  <si>
    <t>Amortization of debt origination fees</t>
  </si>
  <si>
    <t>Gain on divestitures, net of costs</t>
  </si>
  <si>
    <t>Other non-cash adjustments</t>
  </si>
  <si>
    <t>Changes in assets and liabilities:</t>
  </si>
  <si>
    <t>Accounts receivable</t>
  </si>
  <si>
    <t>Other</t>
  </si>
  <si>
    <t>Net cash provided by operating activities</t>
  </si>
  <si>
    <t>Cash flows from investing activities</t>
  </si>
  <si>
    <t>Capital expenditures</t>
  </si>
  <si>
    <t>Capitalized software development costs</t>
  </si>
  <si>
    <t>Proceeds from the sale of capital equipment</t>
  </si>
  <si>
    <t>Proceeds from divestitures</t>
  </si>
  <si>
    <t>Proceeds from sale of investments</t>
  </si>
  <si>
    <t>Net cash used in investing activities</t>
  </si>
  <si>
    <t>Cash flows from financing activities</t>
  </si>
  <si>
    <t>Proceeds from exercise of stock options</t>
  </si>
  <si>
    <t>Repurchase of treasury shares</t>
  </si>
  <si>
    <t>Payment of dividends</t>
  </si>
  <si>
    <t>Proceeds from borrowings</t>
  </si>
  <si>
    <t>Payment of debt issuance costs</t>
  </si>
  <si>
    <t>Net cash provided by (used in) financing activities</t>
  </si>
  <si>
    <t>Effect of exchange rate changes</t>
  </si>
  <si>
    <t>Net increase in cash</t>
  </si>
  <si>
    <t>Cash and cash equivalent, beginning of period</t>
  </si>
  <si>
    <t>Cash and cash equivalent, end of period</t>
  </si>
  <si>
    <t>Supplemental disclosure of cash flow information:</t>
  </si>
  <si>
    <t>Cash paid for interest</t>
  </si>
  <si>
    <t>Cash paid for income taxes</t>
  </si>
  <si>
    <t>Supplemental disclosure of non-cash investing activities</t>
  </si>
  <si>
    <t>Property, equipment and leasehold improvements accrued, but not yet paid</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owned subsidiaries (the “Company” or “MSCI”), provides mission-critical investment decision support tools, including indexes; portfolio construction and risk management products and services; Environmental, Social and Governance (“ESG”) research and ratings; and real estate research, reporting and benchmarking offerings. MSCI’s research-derived intellectual property includes methodologies, models, derived data and algorithms (collectively, “content”), as well as applications and services, which help its clients manage their investment processes and address their investment, risk and regulatory challenges. Basis of Presentation and Use of Estimates These unaudited condensed consolidated financial statements include the accounts of MSCI Inc. and its subsidiaries and include all adjustments of a normal, recurring nature, except assets and liabilities held-for-sale associated with Investor Force Holdings, Inc. (“InvestorForce”), necessary to state fairly the financial condition as of September 30, 2018 and December 31, 2017, the results of operations and comprehensive income for the three and nine months ended September 30, 2018 and 2017 and cash flows for the nine months ended September 30, 2018 and 2017. The unaudited condensed consolidated statement of financial condition and related financial statement information as of December 31, 2017 have been derived from the 2017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7.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 Concentrations For the nine months ended September 30, 2018 and 2017, BlackRock, Inc. accounted for 12.2% and 11.1% of the Company’s consolidated operating revenues, respectively. For the nine months ended September 30, 2018 and 2017, BlackRock, Inc. accounted for 20.7% and 19.6% of the Index segment operating revenues, respectively. No single customer represented 10.0% or more of revenues within the Analytics and All Other segments for the nine months ended September 30, 2018 and 2017.</t>
  </si>
  <si>
    <t>Recent Accounting Standards Updates</t>
  </si>
  <si>
    <t>Accounting Changes And Error Corrections [Abstract]</t>
  </si>
  <si>
    <t xml:space="preserve">2. RECENT ACCOUNTING STANDARDS UPDATES In May 2014, the FASB issued Accounting Standards Update 2014-09, “ Revenue from Contracts with Customers (Topic 606) In March 2016, the FASB issued Accounting Standards Update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July 2018, the FASB issued Accounting Standards Update No. 2018-10, “ Codification Improvements to Topic 842, Leases, Targeted Improvements, The Company has reached a decision as to what system it will use to manage the accounting for leases, determined the contracts that would be considered leases under the new guidance and is currently in the process of implementing the system and establishing the appropriate controls and procedures. The Company will adopt the new lease standard as of January 1, 2019 using the optional transition method provided under ASU 2018-11 and is continuing to evaluate the potential impact that ASU 2016-02, ASU 2018-10 and ASU 2018-11 will have on its condensed consolidated financial statements.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Compensation—Stock Compensation Compensation—Stock Compensation In August 2017, the FASB issued Accounting Standards Update No. 2017-12, “ Derivatives and Hedging (Topic 815): Targeted Improvements to Accounting for Hedging Activities, On December 22, 2017, the U.S. government enacted comprehensive tax legislation, the Tax Cuts and Jobs Act (“Tax Reform”). Given the significance of the legislation, the SEC staff issued Staff Accounting Bulletin No. 118, “ Income Tax Accounting Implications of the Tax Cuts and Jobs Act, In June 2018, the FASB issued Accounting Standards Update No. 2018-07, “ Compensation—Stock Compensation (Topic 718): Improvements to Nonemployee Share-Based Payment Accounting, In August 2018, the FASB issued Accounting Standards Update No. 2018-15, “ Intangibles—Goodwill and Other—Internal-Use Software (Subtopic 350-40) In August 2018, the SEC issued release number 33-10532, “ Disclosure Update and Simplification, </t>
  </si>
  <si>
    <t>Revenue Recognition</t>
  </si>
  <si>
    <t>Revenue From Contract With Customer [Abstract]</t>
  </si>
  <si>
    <t>3. REVENUE RECOGNITION MSCI adopted the new revenue standard set forth under Accounting Standards Codification Topic 606 “Revenue from Contracts with Customers,” Products and Services MSCI generally licenses annual, recurring subscriptions for the majority of its Index, Analytics and ESG products and services for a fee due in advance of the service period. MSCI’s contracts are typically non-cancellable by the client and non-refundable for the term of the agreement. Fees may vary based on a number of factors including by product or service, number of users or volume of services. MSCI’s client contracts do not have a financing component and the consideration received is typically not variable except as noted below. MSCI also charges clients to use its indexes as the basis for index-linked investment products, such as ETFs, passively managed funds and separate accounts. These clients commonly pay MSCI a license fee, typically in arrears, primarily based on the assets under management (“AUM”) in their investment products. These fees are variable and fall within the sales and usage-based royalty exception. Certain exchanges use MSCI’s indexes as the basis for futures and options contracts and pay MSCI a license fee, typically in arrears, primarily based on the volume of trades or number of instruments. These fees are variable and fall within the sales and usage-based royalty exception. Clients of MSCI’s Real Estate products subscribe to periodic benchmark reports, digests, market information and other publications. Fees are primarily paid in arrears after the product is delivered, with the exception of the Market Information product the fees for which are generally paid in advance. MSCI also realizes one-time fees commonly related to customized reports, historical data sets, certain derivative financial products and certain implementation and consulting services, as well as from particular products and services that are purchased on a non-renewal basis. Accounting policy The following describes MSCI’s primary types of revenues and the applicable revenue recognition policies. The Company’s revenues are primarily derived from the licensing of products and services and revenue is recognized when control of the promised goods or services is transferred to MSCI’s customers, in an amount that reflects the consideration to which the Company expects to be entitled in exchange for those goods or services. Revenue is recognized when the parties to the contract have legally enforceable obligations and are committed to performing their respective obligations, the Company can identify each party’s rights regarding the goods or services to be provided, the Company can identify the payment terms for the goods or services to be provided, the contract has commercial substance and it is probable that the Company will collect substantially all of the consideration to which it will be entitled in exchange for the goods or services that will be provided to the customer. Revenue is recognized exclusive of any applicable sales or other indirect tax withholdings. For products within MSCI’s Index segment, with respect to index data subscriptions, MSCI’s performance obligation to deliver the data is satisfied over time and, accordingly, revenue is recognized ratably over the term of the agreement. With respect to licenses to create index-linked investment products, MSCI’s performance obligation allows customers to use the Company’s intellectual property ( i.e. For products within MSCI’s Analytics segment, MSCI’s performance obligations include providing access to its proprietary models or hosted applications and, in some cases, delivery of managed services, which are all satisfied over time, and accordingly, revenue is recognized ratably over the term of the agreement. For implementation services, MSCI meets its performance obligation once the service is complete and is available for the client to use and revenue is recognized at the point in time in which the completion has occurred. With respect to software licenses for the Company’s energy and commodity analytics products, MSCI’s performance obligation is partially satisfied and revenue recognized at the point in time when the software’s code key is delivered to the customer, which, based upon a fair value assessment, represents approximately 82.0% of the contract value. MSCI’s remaining performance obligations are the post contractual support services and revenue is recognized evenly over the course of the license term, which, based on a fair value assessment, represents approximately 18.0% of the value of the software. On April 9, 2018, MSCI completed its divestiture of Financial Engineering Associates, Inc. (“FEA”), its energy and commodity analytics product line. See Note 11, “Divestitures,” for further details. For products within the All Other segment, MSCI’s performance obligations under the Company’s ESG products are satisfied over time for the majority of the data subscriptions as MSCI provides and updates the data to the customer throughout the term of the agreement and revenue is recognized ratably over the term of the agreement. For custom ESG research data, the performance obligation is complete, and revenue is recognized, at the point in time that the data is updated and available to the customer. With respect to the Company’s Real Estate products, MSCI primarily satisfies its performance obligations, and revenue is recognized, at the point in time when the Company delivers reports or publications or events are completed. For certain sponsorships, where clients pay us for the right to have their logo on certain of our products, the performance obligation is satisfied, and revenue is recognized, over the term of the agreements. For Market Information products, publications are delivered throughout the year, and the revenue is recognized over time. The Company allocates the transaction price to each performance obligation based on the best estimate of the relative standalone selling price of each distinct good or service in the contract. The transaction price in the contract is allocated at contract inception to the distinct good or service underlying each performance obligation in proportion to the standalone selling prices. This standalone selling price may be the contract price, but is more often than not the best estimate of the price the Company would receive for selling the good or service to other similar customers. Discounts applied to the contract will be allocated based on the same proportion of standalone selling prices. For services where the transaction price is variable based upon AUM, volume of trades or number of investments linked to MSCI’s indexe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The majority of MSCI’s contracts have a duration of one year or less and, accordingly, revenue associated with these performance obligations will be recognized within 12 months. For those contracts where fees are based on AUM or trading volumes of financial products linked to the Company’s indexes, including ETFs and futures and options contracts, revenue associated with MSCI’s performance obligations is recognized over the course of the year. Determining when control has transferred can sometimes require management’s judgement ( e.g. MSCI has elected the Modified Retrospective Approach and, as such, applied the new revenue standard only to contracts that were not completed at the January 1, 2018 adoption date and did not adjust prior reporting periods. The cumulative impact of adoption on the Company’s Unaudited Condensed Consolidated Statement of Financial Condition was as follows (in thousands):
Selected line items
As reported at December 31, 2017
Adjustments due to Adoption of ASC 606
Adjusted as of December 31, 2017
Statement of Financial Condition
Accounts receivable
$
327,597
$
145,803
$
473,400
Income taxes payable
$
14,828
$
4,314
$
19,142
Other accrued liabilities
$
85,710
$
5,128
$
90,838
Deferred revenue
$
374,365
$
120,226
$
494,591
Retained earnings
$
1,505,204
$
16,135
$
1,521,339
Included in the above adjustments is an increase of approximately $135.5 million primarily to accounts receivable and deferred revenue with no impact to retained earnings. In accordance with the new revenue standard, the Company now records an accounts receivable and an associated contract liability, reflected as “Deferred revenue” on MSCI’s Unaudited Condensed Consolidated Statement of Financial Condition, when it bills the customer in advance of the start date of the subscription period because the Company has determined it has an unconditional right to receive cash since the contracts are non-cancellable by the client and non-refundable. Under the old revenue standard, these balances would not have been recorded as accounts receivable and deferred revenue as the contract service start date was subsequent to December 31, 2017. The impact of adopting the new revenue standard on the Company’s Unaudited Condensed Consolidated Statement of Income through the date of September 30, 2018 is as follows (in thousands):
For the Three Months ended September 30, 2018
Selected line items
As reported
Impact of Change
Without Adoption of ASC 606
Statement of Income
Operating revenues
$
357,934
$
(1,052
)
$
356,882
Operating income
$
176,403
$
(1,052
)
$
175,351
Income before provision for income taxes
$
146,846
$
(1,052
)
$
145,794
Provision for income taxes
$
23,014
$
(210
)
$
22,804
Net income
$
123,832
$
(842
)
$
122,990
Earnings per basic common share
$
1.39
$
(0.01
)
$
1.38
Earnings per diluted common share
$
1.36
$
(0.01
)
$
1.35
For the Nine Months ended September 30, 2018
Selected line items
As reported
Impact of Change
Without Adoption of ASC 606
Statement of Income
Operating revenues
$
1,072,296
$
(5,502
)
$
1,066,794
Operating income
$
517,080
$
(5,502
)
$
511,578
Income before provision for income taxes
$
442,607
$
(5,502
)
$
437,105
Provision for income taxes
$
86,854
$
(1,100
)
$
85,754
Net income
$
355,753
$
(4,402
)
$
351,351
Earnings per basic common share
$
3.98
$
(0.05
)
$
3.93
Earnings per diluted common share
$
3.87
$
(0.05
)
$
3.82
The impact of adopting the new revenue standard on the Company’s Unaudited Statement of Financial Condition through the date of September 30, 2018 is as follows (in thousands):
September 30, 2018
Selected line items
As reported
Impact of Change
Without Adoption of ASC 606
Statement of Financial Condition
Accounts receivable
$
378,705
$
(62,968
)
$
315,737
Income taxes payable
$
9,581
$
(5,414
)
$
4,167
Other accrued liabilities
$
106,328
$
(2,166
)
$
104,162
Deferred revenue
$
441,884
$
(34,851
)
$
407,033
Retained earnings
$
1,755,727
$
(20,537
)
$
1,735,190
The table that follows presents the disaggregated revenues for the periods indicated (in thousands):
For the Three Months ended September 30, 2018
Segments
Index
Analytics
All Other
Total
Product Types
Recurring subscriptions
$
121,285
$
118,857
$
27,234
$
267,376
Asset-based fees
82,007
—
—
82,007
Non-recurring
6,902
1,041
608
8,551
Total
$
210,194
$
119,898
$
27,842
$
357,934
For the Nine Months ended September 30, 2018
Segments
Index
Analytics
All Other
Total
Product Types
Recurring subscriptions
$
354,116
$
354,629
$
86,185
$
794,930
Asset-based fees
255,126
—
—
255,126
Non-recurring
15,800
3,375
3,065
22,240
Total
$
625,042
$
358,004
$
89,250
$
1,072,296
MSCI’s policy for the majority of its subscription services is to bill in advance of services being provided and before the service period has begun. Under ASC 606, both the cash received and/or the amount billed in advance of the service period or the services being provided is presented as deferred revenue. Contract assets are services provided in advance of the payment due and are typically recorded as unbilled revenue. Since MSCI’s contracts are non-refundable and non-cancellable by the client, MSCI has an unconditional right to receive the cash for services and products provided in advance of billing and therefore such contracts are classified as “Accounts receivable” on the Company’s Unaudited Condensed Consolidated Statement of Financial Condition. This represents a change from past practice as a receivable was not recorded until the subscription period began and, as such, the adoption of ASC 606 resulted in a significant increase to both “Accounts receivable” and “Deferred revenue” with no change to net assets.
September 30, 2018
Accounts receivable
Deferred revenue
Opening (1/1/2018)
$
473,400
$
494,591
Closing (09/30/2018)
378,705
441,884
Increase/(decrease)
$
(94,695
)
$
(52,707
) The amount of revenue recognized in the period that was included in the opening current deferred revenue, which reflects the contract liability amounts, was $420.7 million. The difference between the opening and closing balances of the Company’s deferred revenue was primarily driven by an increase in the amortization of deferred revenue to operating revenues, partially offset by an increase in billings. MSCI had an insignificant long-term deferred revenue balance as of September 30, 2018 reflected as a part of “Other non-current liabilities” on its Unaudited Condensed Consolidated Statement of Financial Condition. For contracts that have a duration of one year or less, the Company has chosen to use the practical expedient available under the new revenue standard and, as such, has not disclosed either the remaining performance obligation as of the end of the reporting period or when the Company expects to recognize the revenue. The remaining performance obligations for contracts that have a duration of greater than one year is $420.5 million, which is expected to be recognized as follows:
•
Approximately $237.9 million of the remaining performance obligations over the next 12-month period;
•
Approximately $123.0 million of the remaining performance obligations over the second 12-month period;
•
Approximately $45.0 million of the remaining performance obligations over the third 12-month period; and
•
Approximately $14.6 million of the remaining performance obligations in the periods thereafter.</t>
  </si>
  <si>
    <t>Earnings Per Common Share</t>
  </si>
  <si>
    <t>Earnings Per Share [Abstract]</t>
  </si>
  <si>
    <t>4.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an immaterial number of anti-dilutive securities excluded from the calculation of diluted EPS for all periods presented. The following table presents the computation of basic and diluted EPS:
Three Months Ended
Nine Months Ended
September 30,
September 30,
2018
2017
2018
2017
(in thousands, except per share data)
Net income
$
123,832
$
85,153
$
355,753
$
239,370
Basic weighted average common shares outstanding
88,796
90,112
89,323
90,406
Effect of dilutive securities:
Stock options and restricted stock units
2,576
1,756
2,520
1,325
Diluted weighted average common shares outstanding
91,372
91,868
91,843
91,731
Earnings per basic common share
$
1.39
$
0.94
$
3.98
$
2.65
Earnings per diluted common share
$
1.36
$
0.93
$
3.87
$
2.61</t>
  </si>
  <si>
    <t>Property, Equipment and Leasehold Improvements</t>
  </si>
  <si>
    <t>Property Plant And Equipment [Abstract]</t>
  </si>
  <si>
    <t>5. PROPERTY, EQUIPMENT AND LEASEHOLD IMPROVEMENTS Property, equipment and leasehold improvements at September 30, 2018 and December 31, 2017 consisted of the following:
As of
September 30,
December 31,
2018
2017
(in thousands)
Computer &amp; related equipment
$
196,322
$
200,592
Furniture &amp; fixtures
10,447
10,591
Leasehold improvements
50,866
51,128
Work-in-process
3,728
3,406
Subtotal
261,363
265,717
Accumulated depreciation and amortization
(178,618
)
(171,280
)
Property, equipment and leasehold improvements, net (1)
$
82,745
$
94,437
(1) Depreciation and amortization expense of property, equipment and leasehold improvements was $7.5 million and $9.3 million for the three months ended September 30, 2018 and 2017, respectively. Depreciation and amortization expense of property, equipment and leasehold improvements was $23.0 million and $27.3 million for the nine months ended September 30, 2018 and 2017, respectively.</t>
  </si>
  <si>
    <t>Goodwill and Intangible Assets</t>
  </si>
  <si>
    <t>Goodwill And Intangible Assets Disclosure [Abstract]</t>
  </si>
  <si>
    <t>6. GOODWILL AND INTANGIBLE ASSETS Goodwill The following table presents goodwill by reportable segment:
(in thousands)
Index
Analytics
All Other (1)
Total
Goodwill at December 31, 2017
$
1,205,400
$
302,611
$
52,610
$
1,560,621
Changes to goodwill
—
(11,635
)
(2)
—
(11,635
)
Foreign exchange translation adjustment
(1,228
)
—
(756
)
(1,984
)
Goodwill at September 30, 2018
$
1,204,172
$
290,976
$
51,854
$
1,547,002
(1) (2) . The Company completed its annual goodwill impairment test as of July 1, 2018 on its four reporting units, which are the same as its four operating segments, and no impairments were noted. The Company performed a step zero, qualitative impairment test on its four operating segments and determined that it was more likely than not that the fair value for each was not less than the carrying value. Intangible Assets Amortization expense related to intangible assets for both the three months ended September 30, 2018 and 2017 was $11.7 million and $10.6 million, respectively. The amortization expense of acquired intangible assets for both the three months ended September 30, 2018 and 2017 was $9.0 million and $9.3 million, respectively. The amortization expense of internally developed capitalized software for both the three months ended September 30, 2018 and 2017 was $2.7 million and $1.3 million, respectively. Amortization expense related to intangible assets for both the nine months ended September 30, 2018 and 2017 was $42.6 million and $33.0 million, respectively. The amortization expense of acquired intangible assets for both the nine months ended September 30, 2018 and 2017 was $35.2 million and $29.9 million, respectively. The amortization expense of internally developed capitalized software for both the nine months ended September 30, 2018 and 2017 was $7.4 million and $3.1 million, respectively. During the nine months ended September 30, 2018, management decided to discontinue the use of the IPD tradename utilized by the Real Estate segment and has rebranded the segment to MSCI Real Estate. As a result, the remaining unamortized value of $7.9 million was written off. The gross carrying and accumulated amortization amounts related to the Company’s identifiable intangible assets were as follows:
As of
September 30,
December 31,
2018
2017
(in thousands)
Gross intangible assets:
Customer relationships (1)
$
356,699
$
361,199
Trademarks/trade names (1)
208,320
223,382
Technology/software (1), (2)
233,109
225,407
Proprietary data
28,627
28,627
Subtotal
826,755
838,615
Foreign exchange translation adjustment
(8,550
)
(9,167
)
Total gross intangible assets
$
818,205
$
829,448
Accumulated amortization:
Customer relationships (1)
$
(204,417
)
$
(189,100
)
Trademarks/trade names (1)
(120,600
)
(116,691
)
Technology/software (1), (2)
(195,978
)
(193,095
)
Proprietary data
(11,753
)
(10,352
)
Subtotal
(532,748
)
(509,238
)
Foreign exchange translation adjustment
1,988
1,626
Total accumulated amortization
$
(530,760
)
$
(507,612
)
Net intangible assets:
Customer relationships (1)
$
152,282
$
172,099
Trademarks/trade names (1)
87,720
106,691
Technology/software (1), (2)
37,131
32,312
Proprietary data
16,874
18,275
Subtotal
294,007
329,377
Foreign exchange translation adjustment
(6,562
)
(7,541
)
Total net intangible assets
$
287,445
$
321,836
(1) (2) The following table presents the estimated amortization expense for the remainder of the year ending December 31, 2018 and succeeding years:
Years Ending December 31,
Amortization Expense
(in thousands)
Remainder 2018
$
11,787
2019
46,467
2020
44,663
2021
40,443
2022
35,498
Thereafter
108,587
Total
$
287,445</t>
  </si>
  <si>
    <t>Commitments and Contingencies</t>
  </si>
  <si>
    <t>Commitments And Contingencies Disclosure [Abstract]</t>
  </si>
  <si>
    <t xml:space="preserve">7. COMMITMENTS AND CONTINGENCIES Legal matters .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Leases. The Company leases facilities under non-cancel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three months ended September 30, 2018 and 2017 was $6.0 million and $6.1 million, respectively. Rent expense for the nine months ended September 30, 2018 and 2017 was $18.8 million and $18.0 million, respectively. Senior Notes. The Company has issued an aggregate of $2.6 billion in senior unsecured notes (collectively, the “Senior Notes”) in the four discrete private offerings presented in the following table:
Principal amount outstanding at
Carrying value at
Carrying value at
Fair Value at
Fair Value at
Maturity Date
September 30, 2018
September 30, 2018
December 31, 2017
September 30, 2018
December 31, 2017
(in thousands)
Long-term debt
5.25% senior unsecured notes due 2024
November 15, 2024
$
800,000
$
792,760
$
791,880
$
822,680
$
847,064
5.75% senior unsecured notes due 2025
August 15, 2025
800,000
792,754
791,967
839,824
858,848
4.75% senior unsecured notes due 2026
August 1, 2026
500,000
494,749
494,246
497,290
525,185
5.375% senior unsecured notes due 2027
May 15, 2027
500,000
494,353
-
511,650
-
Total debt
$
2,600,000
$
2,574,616
$
2,078,093
$
2,671,444
$
2,231,097
The fair market value of the Company’s debt obligations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The $800.0 million aggregate principal amount of 5.25% senior unsecured notes due 2024 (the “2024 Senior Notes”) are scheduled to mature and be paid in full on November 15,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The $800.0 million aggregate principal amount of 5.75% senior unsecured notes due 2025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The $500.0 million aggregate principal amount of 4.75% senior unsecured notes due 2026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At any time prior to August 1, 2019, the Company may use the proceeds of certain equity offerings to redeem up to 35% of the aggregate principal amount of the 2026 Senior Notes, including any permitted additional notes, at a redemption price equal to 104.75% of the principal amount plus accrued and unpaid interest, if any, to the redemption date. On May 18, 2018, the Company completed its private offering of $500.0 million aggregate principal amount of 5.375% senior unsecured notes due 2027 (the “2027 Senior Notes”) reflected in the table above. The $495.0 million of net proceeds from the offering of the 2027 Senior Notes were allocated for general corporate purposes, including, without limitation, buybacks of the Company’s common stock and potential acquisitions. The 2027 Senior Notes are scheduled to mature and be paid in full on May 15, 2027. Interest payments attributable to the 2024 Senior Notes and 2027 Senior Notes are due on May 15th and November 15th of each year. Interest payments attributable to the 2025 Senior Notes are due on February 15th and August 15th of each year. Interest payments attributable to the 2026 Senior Notes are due on February 1st and August 1st of each year. The first interest payment attributable to the 2027 Senior Notes will be made on November 15, 2018. Revolver. On November 20, 2014, the Company entered into a $200.0 million senior unsecured revolving credit agreement (as amended, the “Revolving Credit Agreement”) with a syndicate of banks. The Revolving Credit Agreement had an initial term of five years with an option to extend for two additional one-year terms. On August 4, 2016, the Company entered into Amendment No. 1 (the “First Amendment”) to the Revolving Credit Agreement. The First Amendment, among other things, (i) increased aggregate commitments available to be borrowed to $220.0 million, (ii) increased the maximum consolidated leverage ratio and (iii) extended the initial term to August 2021 with an option to extend for an additional one-year term. On May 15, 2018, the Company entered into Amendment No. 2 (the “Second Amendment”) to the Revolving Credit Agreement. The Second Amendment, among other things, (i) increased aggregate commitments available to be borrowed to $250.0 million, (ii) extended the term to May 2023 with an option to extend for an additional one-year term and (iii) decreased the applicable rate and applicable fee rate for loans and commitments. At September 30, 2018, the Revolving Credit Agreement was undrawn. In connection with the closings of the Senior Notes offerings and entry into the Revolving Credit Agreement and the First and Second Amendments, the Company paid certain fees which, together with the existing fees related to prior credit facilities, are being amortized over their related lives. At September 30, 2018, $27.3 million of the deferred financing fees remain unamortized, $0.4 million of which is included in “Prepaid and other assets,” $1.5 million of which is included in “Other non-current assets” and $25.4 million of which is grouped and presented as part of “Long-term debt” on the Unaudited Condensed Consolidated Statement of Financial Condition. </t>
  </si>
  <si>
    <t>Shareholders' Equity</t>
  </si>
  <si>
    <t>Equity [Abstract]</t>
  </si>
  <si>
    <t>8. SHAREHOLDERS’ EQUITY Return of capital . On October 26, 2016, the Board of Directors approved a stock repurchase program for the purchase of up to $750.0 million worth of shares of the Company’s common stock (together with the amount then remaining under a previously existing share repurchase program, the “2016 Repurchase Program”). On May 1, 2018, the Board of Directors authorized an additional stock repurchase program for the purchase of up to $1.0 billion worth of shares of the Company’s common stock (together with the $523.1 million of authorization then remaining under the 2016 Repurchase Program, the “2018 Repurchase Program”). Share repurchases made pursuant to the 2018 Repurchase Program may take place in the open market or in privately negotiated transactions from time to time based on market and other conditions. This authorization may be modified, suspended or terminated by the Board of Directors at any time without prior notice. As of September 30, 2018, there was $1,464.2 million of available authorization remaining under the 2018 Repurchase Program. The following table provides information with respect to repurchases of the Company’s common stock made on the open market:
Nine Months Ended
Average Price Paid Per Share
Total Number of Shares Repurchased
Dollar Value of Shares Repurchased
(in thousands)
September 30, 2018
$
149.82
1,794
$
268,850
September 30, 2017
$
87.95
1,556
$
136,850
The following table presents dividends declared per common share as well as total amounts declared, distributed and deferred for the periods indicated:
Dividends
(in thousands, except per share amounts)
Per Share
Declared
Distributed
Deferred
2018
Three Months Ended March 31,
$
0.38
$
34,848
$
34,900
$
(52
)
Three Months Ended June 30,
0.38
34,254
33,935
319
Three Months Ended September 30,
0.58
52,264
51,764
500
Total
$
1.34
$
121,366
$
120,599
$
767
2017
Three Months Ended March 31,
$
0.28
$
25,769
$
25,500
$
269
Three Months Ended June 30,
0.28
25,710
25,444
266
Three Months Ended September 30,
0.38
34,768
34,403
365
Total
$
0.94
$
86,247
$
85,347
$
900
Common Stock. The following table presents activity related to shares of common stock issued and repurchased during the nine months ended September 30, 2018:
Common Stock
Treasury
Common Stock
Issued
Stock
Outstanding
Balance At December 31, 2017
129,543,856
(39,438,971
)
90,104,885
Dividend payable/paid
111
(111
)
—
Common stock issued and exercise of stock options
409,794
—
409,794
Shares withheld for tax withholding and exercises
—
(162,846
)
(162,846
)
Shares repurchased under stock repurchase programs
—
(492,175
)
(492,175
)
Shares issued to directors
—
—
—
Balance At March 31, 2018
129,953,761
(40,094,103
)
89,859,658
Dividend payable/paid
117
(117
)
—
Common stock issued and exercise of stock options
18,944
—
18,944
Shares withheld for tax withholding and exercises
—
(3,178
)
(3,178
)
Shares repurchased under stock repurchase programs
—
(1,042,966
)
(1,042,966
)
Shares issued to directors
6,059
(5,618
)
441
Balance At June 30, 2018
129,978,881
(41,145,982
)
88,832,899
Dividend payable/paid
165
(165
)
—
Common stock issued and exercise of stock options
23,492
—
23,492
Shares withheld for tax withholding and exercises
—
(3,705
)
(3,705
)
Shares repurchased under stock repurchase programs
—
(259,357
)
(259,357
)
Shares issued to directors
—
—
—
Balance At September 30, 2018
130,002,538
(41,409,209
)
88,593,329</t>
  </si>
  <si>
    <t>Income Taxes</t>
  </si>
  <si>
    <t>Income Tax Disclosure [Abstract]</t>
  </si>
  <si>
    <t>9. INCOME TAXES The Company’s provision for income taxes was $86.9 million and $100.6 million for the nine months ended September 30, 2018 and 2017, respectively. These amounts reflect effective tax rates of 19.6% and 29.6% for the nine months ended September 30, 2018 and 2017, respectively. The decrease in the provision for income taxes was primarily driven by a decline in the operating tax rate and the impact of discrete items as discussed below, partially offset by higher income before provision for income taxes. The effective tax rate of 19.6% for the nine months ended September 30, 2018 reflects the Company’s estimate of the effective tax rate for the period and was impacted by certain discrete items totaling $19.0 million that decreased the Company’s effective tax rate by 3.4 percentage points. For the nine months ended September 30, 2018, these discrete items include $8.8 million of excess tax benefits related to stock-based compensation and $11.8 million related to the release of valuation allowances previously recorded on capital loss carryforwards. The Company recognized $7.8 million of the release of the valuation allowance in the three months ended September 30, 2018 due to the execution of the agreement to sell InvestorForce in July 2018 and $4.0 million of the release of the valuation allowance in April 2018 related to the FEA divestiture. See Note 11, “Divestitures,” for additional information. The discrete items also include a $1.6 million net adjustment benefit relating to the adjustment resulting from the Company’s provisional accounting for the effects of Tax Reform. On December 22, 2017, the U.S. government enacted Tax Reform which significantly revises the U.S. corporate income tax by, among other things, lowering U.S. corporate income tax rates, implementing a territorial tax system and imposing a one-time tax on deemed repatriation of historic earnings and profits of foreign subsidiaries (the “Toll Charge”). The U.S. federal income tax rate reduction was effective as of January 1, 2018. The Company’s provisional accounting for the effects of Tax Reform resulted in a net adjustment benefit of $1.6 million in the provision for income taxes for MSCI in the nine months ended September 30, 2018 that primarily related to a change in the estimate of taxes on the amount of historical profits that were previously deemed to be permanently invested overseas. The cumulative accrual for Tax Reform as of September 30, 2018, including the charges recognized in the year ended December 31, 2017 and in the nine months ended September 30, 2018, totaled $32.9 million. Pursuant to SAB 118 and given the amount and complexity of the changes in tax law resulting from Tax Reform, the Company has not finalized the accounting for the income tax effects of Tax Reform. This includes the provisional amounts recorded related to the Toll Charge, the remeasurement of deferred taxes and the change in the Company’s indefinite reinvestment assertion. The impact of Tax Reform may differ from this estimate, possibly materially, during the defined one-year measurement period due to, among other things, further refinement of the Company’s calculations as it completes its tax returns for the fiscal year ended December 31, 2017, changes in interpretations and assumptions the Company has made and ongoing guidance and accounting interpretations that may be issued as a result of Tax Reform. As of December 31, 2017, the Company no longer considers the earnings of its foreign subsidiaries to be indefinitely reinvested. However, the Company is continuing to assess its intentions related to its indefinite reinvestment assertion for future periods. The Company is under examination by the IRS and other tax authorities in certain jurisdictions, including foreign jurisdictions, such as India, and states in which the Company has significant operations, such as New York. The tax years currently under examination vary by jurisdiction but include years ranging from 2006 through 2017.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income tax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10. SEGMENT INFORMATION ASC Subtopic 280-10, “Segment Reporting,”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certain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based upon allocation methodologies, including time estimates, headcount, sales targets, data center consumption and other relevant usage measures. Due to the integrated structure of its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primarily a provider of equity indexes. The indexes are used in many areas of the investment process, including index-linked product creation and performance benchmarking, as well as portfolio construction and rebalancing and asset allocation.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Analytics content through MSCI’s own proprietary applications and application programming interfaces, or through third party applications or directly on their own platforms. The Analytics operating segment also provides various managed services to help clients operate more efficiently as well as address the needs of certain specialized areas of the investment community by providing a reporting service and performance reporting tools to institutional consultants and investors in hedge funds. The ESG operating segment offers products and services that help institutional investors understand how ESG factors can impact the long-term risk of their investments. In addition, MSCI ESG Research data and ratings are used in the construction of equity and fixed income indexes to help institutional investors more effectively benchmark ESG investment performance, issue index-based investment products, as well as manage, measure and report on ESG mandates. The Real Estate operating segment includes research, reporting and benchmarking offerings that provide real estate performance analysis for funds, investors and managers. Real Estate performance and risk analytics range from portfolio to property-specific analysis. The Real Estate operating segment also provides business intelligence to real estate owners, managers, developers and brokers worldwide. The operating segments of ESG and Real Estate do not individually meet the segment reporting thresholds and have been combined and presented as part of All Other for disclosure purposes. The following table presents operating revenue by reportable segment for the periods indicated:
Three Months Ended
Nine Months Ended
September 30,
September 30,
2018
2017
2018
2017
(in thousands)
Operating revenues
Index
$
210,194
$
184,594
$
625,042
$
525,185
Analytics
119,898
114,972
358,004
340,759
All Other
27,842
22,531
89,250
73,449
Total
$
357,934
$
322,097
$
1,072,296
$
939,393
The following table presents segment profitability and a reconciliation to net income for the periods indicated:
Three Months Ended
Nine Months Ended
September 30,
September 30,
2018
2017
2018
2017
(in thousands)
Index Adjusted EBITDA
$
154,477
$
134,342
$
457,923
$
379,538
Analytics Adjusted EBITDA
37,046
33,078
106,966
94,483
All Other Adjusted EBITDA
4,014
1,318
17,782
11,919
Total operating segment profitability
195,537
168,738
582,671
485,940
Amortization of intangible assets
11,681
10,614
42,556
32,987
Depreciation and amortization of property, equipment and leasehold improvements
7,453
9,325
23,035
27,322
Operating income
176,403
148,799
517,080
425,631
Other expense (income), net
29,557
27,996
74,473
85,692
Provision for income taxes
23,014
35,650
86,854
100,569
Net income
$
123,832
$
85,153
$
355,753
$
239,370
Revenue by geography is based on the shipping address of the ultimate customer utilizing the product. The following table presents revenue by geographic area for the periods indicated:
Three Months Ended
Nine Months Ended
September 30,
September 30,
2018
2017
2018
2017
(in thousands)
Revenues
Americas:
United States
$
167,415
$
159,123
$
498,270
$
459,958
Other
15,118
11,997
43,529
34,949
Total Americas
182,533
171,120
541,799
494,907
Europe, the Middle East and Africa ("EMEA"):
United Kingdom
52,997
48,878
159,699
143,140
Other
69,602
61,567
218,999
185,655
Total EMEA
122,599
110,445
378,698
328,795
Asia &amp; Australia:
Japan
16,572
13,577
48,941
39,640
Other
36,230
26,955
102,858
76,051
Total Asia &amp; Australia
52,802
40,532
151,799
115,691
Total
$
357,934
$
322,097
$
1,072,296
$
939,393
Long-lived assets consist of property, equipment, leasehold improvements, goodwill and intangible assets, net of accumulated depreciation and amortization. The following table presents long-lived assets by geographic area on the dates indicated:
As of
September 30,
December 31,
2018
2017
(in thousands)
Long-lived assets
Americas:
United States
$
1,805,085
$
1,847,605
Other
3,507
1,685
Total Americas
1,808,592
1,849,290
EMEA:
United Kingdom
82,004
94,782
Other
18,750
22,394
Total EMEA
100,754
117,176
Asia &amp; Australia:
Japan
318
432
Other
7,528
9,996
Total Asia &amp; Australia
7,846
10,428
Total
$
1,917,192
$
1,976,894</t>
  </si>
  <si>
    <t>Divestitures</t>
  </si>
  <si>
    <t>Discontinued Operations And Disposal Groups [Abstract]</t>
  </si>
  <si>
    <t>11. DIVESTITURES On April 9, 2018, MSCI completed the FEA divestiture for $21.0 million in cash. The sale included $2.9 million of goodwill, $2.7 million of fully amortized identifiable intangible assets, $6.1 million of other net assets and $1.4 million of cash costs, which resulted in a gain of $10.6 million upon the divestiture. FEA was included as a component of the Analytics segment through the date of divestiture. The results of operations from FEA were not material to the Company. On July 25, 2018, MSCI entered into a definitive agreement to sell InvestorForce for $62.0 million, subject to working capital adjustments and, as a result, the assets and liabilities associated with InvestorForce are reported as “Assets held-for-sale” and “Liabilities held-for-sale,” respectively, in the Unaudited Condensed Consolidated Statement of Financial Condition as of September 30, 2018. On October 12, 2018, the Company completed the InvestorForce divestiture and received $62.8 million in cash and currently estimates that it will realize a pre-tax gain of approximately $47.0 million, each of which may be subject to a final working capital adjustment, and an after-tax gain currently estimated to be approximately $41.0 million as a result of the transaction. The carrying amounts of the major classes of assets and liabilities of InvestorForce as of September 30, 2018 were as follows:
As of
September 30,
2018
(in thousands)
ASSETS
Accounts receivable
$
4,427
Prepaid and other assets
182
Total current assets
4,609
Property, equipment and leasehold improvements (net of accumulated depreciation and amortization of $543)
47
Goodwill
8,691
Intangible assets (net of accumulated amortization of $5,068)
4,032
Other non-current assets
24
Deferred tax assets
1,592
Total non-current assets
14,386
Assets held-for-sale
$
18,995
LIABILITIES
Accrued compensation and related benefits
$
810
Other accrued liabilities
108
Deferred revenue
4,316
Total current liabilities
5,234
Liabilities held-for-sale
$
5,234</t>
  </si>
  <si>
    <t>Subsequent Events</t>
  </si>
  <si>
    <t>Subsequent Events [Abstract]</t>
  </si>
  <si>
    <t xml:space="preserve">12. SUBSEQUENT EVENTS On October 30, 2018, the Board of Directors declared a cash dividend of $0.58 per share for fourth quarter 2018. The fourth quarter 2018 dividend is payable on November 30, 2018 to shareholders of record as of the close of trading on November 16, 2018. Subsequent to the three months ended September 30, 2018 and through October 31, 2018, the Company repurchased an additional 0.8 million shares of common stock at an average price of $153.92 per share for a total value of $119.6 million. </t>
  </si>
  <si>
    <t>Introduction and Basis of Presentation (Policies)</t>
  </si>
  <si>
    <t>Basis of Presentation and Use of Estimates</t>
  </si>
  <si>
    <t>Basis of Presentation and Use of Estimates These unaudited condensed consolidated financial statements include the accounts of MSCI Inc. and its subsidiaries and include all adjustments of a normal, recurring nature, except assets and liabilities held-for-sale associated with Investor Force Holdings, Inc. (“InvestorForce”), necessary to state fairly the financial condition as of September 30, 2018 and December 31, 2017, the results of operations and comprehensive income for the three and nine months ended September 30, 2018 and 2017 and cash flows for the nine months ended September 30, 2018 and 2017. The unaudited condensed consolidated statement of financial condition and related financial statement information as of December 31, 2017 have been derived from the 2017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7.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t>
  </si>
  <si>
    <t>Concentrations</t>
  </si>
  <si>
    <t>Concentrations For the nine months ended September 30, 2018 and 2017, BlackRock, Inc. accounted for 12.2% and 11.1% of the Company’s consolidated operating revenues, respectively. For the nine months ended September 30, 2018 and 2017, BlackRock, Inc. accounted for 20.7% and 19.6% of the Index segment operating revenues, respectively. No single customer represented 10.0% or more of revenues within the Analytics and All Other segments for the nine months ended September 30, 2018 and 2017.</t>
  </si>
  <si>
    <t>In May 2014, the FASB issued Accounting Standards Update 2014-09, “ Revenue from Contracts with Customers (Topic 606) In March 2016, the FASB issued Accounting Standards Update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July 2018, the FASB issued Accounting Standards Update No. 2018-10, “ Codification Improvements to Topic 842, Leases, Targeted Improvements, The Company has reached a decision as to what system it will use to manage the accounting for leases, determined the contracts that would be considered leases under the new guidance and is currently in the process of implementing the system and establishing the appropriate controls and procedures. The Company will adopt the new lease standard as of January 1, 2019 using the optional transition method provided under ASU 2018-11 and is continuing to evaluate the potential impact that ASU 2016-02, ASU 2018-10 and ASU 2018-11 will have on its condensed consolidated financial statements.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Compensation—Stock Compensation Compensation—Stock Compensation In August 2017, the FASB issued Accounting Standards Update No. 2017-12, “ Derivatives and Hedging (Topic 815): Targeted Improvements to Accounting for Hedging Activities, On December 22, 2017, the U.S. government enacted comprehensive tax legislation, the Tax Cuts and Jobs Act (“Tax Reform”). Given the significance of the legislation, the SEC staff issued Staff Accounting Bulletin No. 118, “ Income Tax Accounting Implications of the Tax Cuts and Jobs Act, In June 2018, the FASB issued Accounting Standards Update No. 2018-07, “ Compensation—Stock Compensation (Topic 718): Improvements to Nonemployee Share-Based Payment Accounting, In August 2018, the FASB issued Accounting Standards Update No. 2018-15, “ Intangibles—Goodwill and Other—Internal-Use Software (Subtopic 350-40) In August 2018, the SEC issued release number 33-10532, “ Disclosure Update and Simplification,</t>
  </si>
  <si>
    <t>Revenue Recognition (Tables)</t>
  </si>
  <si>
    <t>Disaggregation of Revenue</t>
  </si>
  <si>
    <t>The table that follows presents the disaggregated revenues for the periods indicated (in thousands):
For the Three Months ended September 30, 2018
Segments
Index
Analytics
All Other
Total
Product Types
Recurring subscriptions
$
121,285
$
118,857
$
27,234
$
267,376
Asset-based fees
82,007
—
—
82,007
Non-recurring
6,902
1,041
608
8,551
Total
$
210,194
$
119,898
$
27,842
$
357,934
For the Nine Months ended September 30, 2018
Segments
Index
Analytics
All Other
Total
Product Types
Recurring subscriptions
$
354,116
$
354,629
$
86,185
$
794,930
Asset-based fees
255,126
—
—
255,126
Non-recurring
15,800
3,375
3,065
22,240
Total
$
625,042
$
358,004
$
89,250
$
1,072,296</t>
  </si>
  <si>
    <t>Accounting Standards Update 2014-09 [Member]</t>
  </si>
  <si>
    <t>Cumulative Impact of Adoption on Company’s Unaudited Condensed Consolidated Statement of Financial Condition</t>
  </si>
  <si>
    <t>The cumulative impact of adoption on the Company’s Unaudited Condensed Consolidated Statement of Financial Condition was as follows (in thousands):
Selected line items
As reported at December 31, 2017
Adjustments due to Adoption of ASC 606
Adjusted as of December 31, 2017
Statement of Financial Condition
Accounts receivable
$
327,597
$
145,803
$
473,400
Income taxes payable
$
14,828
$
4,314
$
19,142
Other accrued liabilities
$
85,710
$
5,128
$
90,838
Deferred revenue
$
374,365
$
120,226
$
494,591
Retained earnings
$
1,505,204
$
16,135
$
1,521,339</t>
  </si>
  <si>
    <t>Schedule of Impact of Adopting New Standard on Company's Unaudited Condensed Consolidated Statement of Income and Statement of Financial Condition</t>
  </si>
  <si>
    <t>The impact of adopting the new revenue standard on the Company’s Unaudited Condensed Consolidated Statement of Income through the date of September 30, 2018 is as follows (in thousands):
For the Three Months ended September 30, 2018
Selected line items
As reported
Impact of Change
Without Adoption of ASC 606
Statement of Income
Operating revenues
$
357,934
$
(1,052
)
$
356,882
Operating income
$
176,403
$
(1,052
)
$
175,351
Income before provision for income taxes
$
146,846
$
(1,052
)
$
145,794
Provision for income taxes
$
23,014
$
(210
)
$
22,804
Net income
$
123,832
$
(842
)
$
122,990
Earnings per basic common share
$
1.39
$
(0.01
)
$
1.38
Earnings per diluted common share
$
1.36
$
(0.01
)
$
1.35
For the Nine Months ended September 30, 2018
Selected line items
As reported
Impact of Change
Without Adoption of ASC 606
Statement of Income
Operating revenues
$
1,072,296
$
(5,502
)
$
1,066,794
Operating income
$
517,080
$
(5,502
)
$
511,578
Income before provision for income taxes
$
442,607
$
(5,502
)
$
437,105
Provision for income taxes
$
86,854
$
(1,100
)
$
85,754
Net income
$
355,753
$
(4,402
)
$
351,351
Earnings per basic common share
$
3.98
$
(0.05
)
$
3.93
Earnings per diluted common share
$
3.87
$
(0.05
)
$
3.82
The impact of adopting the new revenue standard on the Company’s Unaudited Statement of Financial Condition through the date of September 30, 2018 is as follows (in thousands):
September 30, 2018
Selected line items
As reported
Impact of Change
Without Adoption of ASC 606
Statement of Financial Condition
Accounts receivable
$
378,705
$
(62,968
)
$
315,737
Income taxes payable
$
9,581
$
(5,414
)
$
4,167
Other accrued liabilities
$
106,328
$
(2,166
)
$
104,162
Deferred revenue
$
441,884
$
(34,851
)
$
407,033
Retained earnings
$
1,755,727
$
(20,537
)
$
1,735,190</t>
  </si>
  <si>
    <t>Schedule of Accounts Receivable and Deferred Revenue</t>
  </si>
  <si>
    <t xml:space="preserve">September 30, 2018
Accounts receivable
Deferred revenue
Opening (1/1/2018)
$
473,400
$
494,591
Closing (09/30/2018)
378,705
441,884
Increase/(decrease)
$
(94,695
)
$
(52,707
) </t>
  </si>
  <si>
    <t>Earnings Per Common Share (Tables)</t>
  </si>
  <si>
    <t>Computation of Basic and Diluted EPS</t>
  </si>
  <si>
    <t>The following table presents the computation of basic and diluted EPS:
Three Months Ended
Nine Months Ended
September 30,
September 30,
2018
2017
2018
2017
(in thousands, except per share data)
Net income
$
123,832
$
85,153
$
355,753
$
239,370
Basic weighted average common shares outstanding
88,796
90,112
89,323
90,406
Effect of dilutive securities:
Stock options and restricted stock units
2,576
1,756
2,520
1,325
Diluted weighted average common shares outstanding
91,372
91,868
91,843
91,731
Earnings per basic common share
$
1.39
$
0.94
$
3.98
$
2.65
Earnings per diluted common share
$
1.36
$
0.93
$
3.87
$
2.61</t>
  </si>
  <si>
    <t>Property, Equipment and Leasehold Improvements (Tables)</t>
  </si>
  <si>
    <t>Schedule of Property, Equipment and Leasehold Improvements</t>
  </si>
  <si>
    <t xml:space="preserve">Property, equipment and leasehold improvements at September 30, 2018 and December 31, 2017 consisted of the following:
As of
September 30,
December 31,
2018
2017
(in thousands)
Computer &amp; related equipment
$
196,322
$
200,592
Furniture &amp; fixtures
10,447
10,591
Leasehold improvements
50,866
51,128
Work-in-process
3,728
3,406
Subtotal
261,363
265,717
Accumulated depreciation and amortization
(178,618
)
(171,280
)
Property, equipment and leasehold improvements, net (1)
$
82,745
$
94,437
(1) </t>
  </si>
  <si>
    <t>Goodwill and Intangible Assets (Tables)</t>
  </si>
  <si>
    <t>Schedule of Goodwill by Reportable Segment</t>
  </si>
  <si>
    <t>The following table presents goodwill by reportable segment:
(in thousands)
Index
Analytics
All Other (1)
Total
Goodwill at December 31, 2017
$
1,205,400
$
302,611
$
52,610
$
1,560,621
Changes to goodwill
—
(11,635
)
(2)
—
(11,635
)
Foreign exchange translation adjustment
(1,228
)
—
(756
)
(1,984
)
Goodwill at September 30, 2018
$
1,204,172
$
290,976
$
51,854
$
1,547,002
(1) (2) .</t>
  </si>
  <si>
    <t>Schedule of Gross Carrying and Accumulated Amortization Amounts Related to Company's Identifiable Intangible Assets</t>
  </si>
  <si>
    <t>The gross carrying and accumulated amortization amounts related to the Company’s identifiable intangible assets were as follows:
As of
September 30,
December 31,
2018
2017
(in thousands)
Gross intangible assets:
Customer relationships (1)
$
356,699
$
361,199
Trademarks/trade names (1)
208,320
223,382
Technology/software (1), (2)
233,109
225,407
Proprietary data
28,627
28,627
Subtotal
826,755
838,615
Foreign exchange translation adjustment
(8,550
)
(9,167
)
Total gross intangible assets
$
818,205
$
829,448
Accumulated amortization:
Customer relationships (1)
$
(204,417
)
$
(189,100
)
Trademarks/trade names (1)
(120,600
)
(116,691
)
Technology/software (1), (2)
(195,978
)
(193,095
)
Proprietary data
(11,753
)
(10,352
)
Subtotal
(532,748
)
(509,238
)
Foreign exchange translation adjustment
1,988
1,626
Total accumulated amortization
$
(530,760
)
$
(507,612
)
Net intangible assets:
Customer relationships (1)
$
152,282
$
172,099
Trademarks/trade names (1)
87,720
106,691
Technology/software (1), (2)
37,131
32,312
Proprietary data
16,874
18,275
Subtotal
294,007
329,377
Foreign exchange translation adjustment
(6,562
)
(7,541
)
Total net intangible assets
$
287,445
$
321,836
(1) (2)</t>
  </si>
  <si>
    <t>Estimated Amortization Expense for Remainder of 2018 and Succeeding Years</t>
  </si>
  <si>
    <t>The following table presents the estimated amortization expense for the remainder of the year ending December 31, 2018 and succeeding years:
Years Ending December 31,
Amortization Expense
(in thousands)
Remainder 2018
$
11,787
2019
46,467
2020
44,663
2021
40,443
2022
35,498
Thereafter
108,587
Total
$
287,445</t>
  </si>
  <si>
    <t>Commitments and Contingencies (Tables)</t>
  </si>
  <si>
    <t>Schedule of Senior Unsecured Notes</t>
  </si>
  <si>
    <t>The Company has issued an aggregate of $2.6 billion in senior unsecured notes (collectively, the “Senior Notes”) in the four discrete private offerings presented in the following table:
Principal amount outstanding at
Carrying value at
Carrying value at
Fair Value at
Fair Value at
Maturity Date
September 30, 2018
September 30, 2018
December 31, 2017
September 30, 2018
December 31, 2017
(in thousands)
Long-term debt
5.25% senior unsecured notes due 2024
November 15, 2024
$
800,000
$
792,760
$
791,880
$
822,680
$
847,064
5.75% senior unsecured notes due 2025
August 15, 2025
800,000
792,754
791,967
839,824
858,848
4.75% senior unsecured notes due 2026
August 1, 2026
500,000
494,749
494,246
497,290
525,185
5.375% senior unsecured notes due 2027
May 15, 2027
500,000
494,353
-
511,650
-
Total debt
$
2,600,000
$
2,574,616
$
2,078,093
$
2,671,444
$
2,231,097</t>
  </si>
  <si>
    <t>Shareholders' Equity (Tables)</t>
  </si>
  <si>
    <t>Schedule of Company's Common Stock Repurchases Made on Open Market</t>
  </si>
  <si>
    <t>The following table provides information with respect to repurchases of the Company’s common stock made on the open market:
Nine Months Ended
Average Price Paid Per Share
Total Number of Shares Repurchased
Dollar Value of Shares Repurchased
(in thousands)
September 30, 2018
$
149.82
1,794
$
268,850
September 30, 2017
$
87.95
1,556
$
136,850</t>
  </si>
  <si>
    <t>Schedule of Dividends Declared Per Common Share and Total Amounts Declared, Distributed and Deferred</t>
  </si>
  <si>
    <t>The following table presents dividends declared per common share as well as total amounts declared, distributed and deferred for the periods indicated:
Dividends
(in thousands, except per share amounts)
Per Share
Declared
Distributed
Deferred
2018
Three Months Ended March 31,
$
0.38
$
34,848
$
34,900
$
(52
)
Three Months Ended June 30,
0.38
34,254
33,935
319
Three Months Ended September 30,
0.58
52,264
51,764
500
Total
$
1.34
$
121,366
$
120,599
$
767
2017
Three Months Ended March 31,
$
0.28
$
25,769
$
25,500
$
269
Three Months Ended June 30,
0.28
25,710
25,444
266
Three Months Ended September 30,
0.38
34,768
34,403
365
Total
$
0.94
$
86,247
$
85,347
$
900</t>
  </si>
  <si>
    <t>Summary of Activity Related to Shares of Common Stock Issued and Repurchased</t>
  </si>
  <si>
    <t>The following table presents activity related to shares of common stock issued and repurchased during the nine months ended September 30, 2018:
Common Stock
Treasury
Common Stock
Issued
Stock
Outstanding
Balance At December 31, 2017
129,543,856
(39,438,971
)
90,104,885
Dividend payable/paid
111
(111
)
—
Common stock issued and exercise of stock options
409,794
—
409,794
Shares withheld for tax withholding and exercises
—
(162,846
)
(162,846
)
Shares repurchased under stock repurchase programs
—
(492,175
)
(492,175
)
Shares issued to directors
—
—
—
Balance At March 31, 2018
129,953,761
(40,094,103
)
89,859,658
Dividend payable/paid
117
(117
)
—
Common stock issued and exercise of stock options
18,944
—
18,944
Shares withheld for tax withholding and exercises
—
(3,178
)
(3,178
)
Shares repurchased under stock repurchase programs
—
(1,042,966
)
(1,042,966
)
Shares issued to directors
6,059
(5,618
)
441
Balance At June 30, 2018
129,978,881
(41,145,982
)
88,832,899
Dividend payable/paid
165
(165
)
—
Common stock issued and exercise of stock options
23,492
—
23,492
Shares withheld for tax withholding and exercises
—
(3,705
)
(3,705
)
Shares repurchased under stock repurchase programs
—
(259,357
)
(259,357
)
Shares issued to directors
—
—
—
Balance At September 30, 2018
130,002,538
(41,409,209
)
88,593,329</t>
  </si>
  <si>
    <t>Segment Information (Tables)</t>
  </si>
  <si>
    <t>Operating Revenue by Reportable Segment</t>
  </si>
  <si>
    <t>The following table presents operating revenue by reportable segment for the periods indicated:
Three Months Ended
Nine Months Ended
September 30,
September 30,
2018
2017
2018
2017
(in thousands)
Operating revenues
Index
$
210,194
$
184,594
$
625,042
$
525,185
Analytics
119,898
114,972
358,004
340,759
All Other
27,842
22,531
89,250
73,449
Total
$
357,934
$
322,097
$
1,072,296
$
939,393</t>
  </si>
  <si>
    <t>Segment Profitability and Reconciliation to Net Income</t>
  </si>
  <si>
    <t>The following table presents segment profitability and a reconciliation to net income for the periods indicated:
Three Months Ended
Nine Months Ended
September 30,
September 30,
2018
2017
2018
2017
(in thousands)
Index Adjusted EBITDA
$
154,477
$
134,342
$
457,923
$
379,538
Analytics Adjusted EBITDA
37,046
33,078
106,966
94,483
All Other Adjusted EBITDA
4,014
1,318
17,782
11,919
Total operating segment profitability
195,537
168,738
582,671
485,940
Amortization of intangible assets
11,681
10,614
42,556
32,987
Depreciation and amortization of property, equipment and leasehold improvements
7,453
9,325
23,035
27,322
Operating income
176,403
148,799
517,080
425,631
Other expense (income), net
29,557
27,996
74,473
85,692
Provision for income taxes
23,014
35,650
86,854
100,569
Net income
$
123,832
$
85,153
$
355,753
$
239,370</t>
  </si>
  <si>
    <t>Revenue by Geographic Area</t>
  </si>
  <si>
    <t>Revenue by geography is based on the shipping address of the ultimate customer utilizing the product. The following table presents revenue by geographic area for the periods indicated:
Three Months Ended
Nine Months Ended
September 30,
September 30,
2018
2017
2018
2017
(in thousands)
Revenues
Americas:
United States
$
167,415
$
159,123
$
498,270
$
459,958
Other
15,118
11,997
43,529
34,949
Total Americas
182,533
171,120
541,799
494,907
Europe, the Middle East and Africa ("EMEA"):
United Kingdom
52,997
48,878
159,699
143,140
Other
69,602
61,567
218,999
185,655
Total EMEA
122,599
110,445
378,698
328,795
Asia &amp; Australia:
Japan
16,572
13,577
48,941
39,640
Other
36,230
26,955
102,858
76,051
Total Asia &amp; Australia
52,802
40,532
151,799
115,691
Total
$
357,934
$
322,097
$
1,072,296
$
939,393</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September 30,
December 31,
2018
2017
(in thousands)
Long-lived assets
Americas:
United States
$
1,805,085
$
1,847,605
Other
3,507
1,685
Total Americas
1,808,592
1,849,290
EMEA:
United Kingdom
82,004
94,782
Other
18,750
22,394
Total EMEA
100,754
117,176
Asia &amp; Australia:
Japan
318
432
Other
7,528
9,996
Total Asia &amp; Australia
7,846
10,428
Total
$
1,917,192
$
1,976,894</t>
  </si>
  <si>
    <t>Divestitures (Tables)</t>
  </si>
  <si>
    <t>Investor Force [Member]</t>
  </si>
  <si>
    <t>Carrying Amounts of Major Classes of Assets and Liabilities</t>
  </si>
  <si>
    <t>The carrying amounts of the major classes of assets and liabilities of InvestorForce as of September 30, 2018 were as follows:
As of
September 30,
2018
(in thousands)
ASSETS
Accounts receivable
$
4,427
Prepaid and other assets
182
Total current assets
4,609
Property, equipment and leasehold improvements (net of accumulated depreciation and amortization of $543)
47
Goodwill
8,691
Intangible assets (net of accumulated amortization of $5,068)
4,032
Other non-current assets
24
Deferred tax assets
1,592
Total non-current assets
14,386
Assets held-for-sale
$
18,995
LIABILITIES
Accrued compensation and related benefits
$
810
Other accrued liabilities
108
Deferred revenue
4,316
Total current liabilities
5,234
Liabilities held-for-sale
$
5,234</t>
  </si>
  <si>
    <t>Introduction and Basis of Presentation - Additional Information (Detail) - Operating Revenues [Member] - Customer Concentration Risk [Member] - Customer</t>
  </si>
  <si>
    <t>BlackRock Inc [Member]</t>
  </si>
  <si>
    <t>Introduction And Basis Of Presentation [Line Items]</t>
  </si>
  <si>
    <t>Percentage of operating revenues accounted for by major customer</t>
  </si>
  <si>
    <t>12.20%</t>
  </si>
  <si>
    <t>11.10%</t>
  </si>
  <si>
    <t>Index [Member] | BlackRock Inc [Member]</t>
  </si>
  <si>
    <t>20.70%</t>
  </si>
  <si>
    <t>19.60%</t>
  </si>
  <si>
    <t>Analytics [Member]</t>
  </si>
  <si>
    <t>Number of major customers represented 10.0% or more of revenues</t>
  </si>
  <si>
    <t>All Other [Member]</t>
  </si>
  <si>
    <t>Recent Accounting Standards Updates - Additional Information (Detail) - USD ($) $ in Millions</t>
  </si>
  <si>
    <t>New Accounting Pronouncements And Changes In Accounting Principles [Abstract]</t>
  </si>
  <si>
    <t>Non-service related pension costs</t>
  </si>
  <si>
    <t>Revenue Recognition - Additional Information (Detail) $ in Millions</t>
  </si>
  <si>
    <t>Sep. 30, 2018USD ($)</t>
  </si>
  <si>
    <t>Revenue Recognition [Line Items]</t>
  </si>
  <si>
    <t>Revenue, performance obligation satisfied at point in time, transfer of control, description</t>
  </si>
  <si>
    <t>With respect to software licenses for the Company’s energy and commodity analytics products, MSCI’s performance obligation is partially satisfied and revenue recognized at the point in time when the software’s code key is delivered to the customer, which based upon a fair value assessment, represents approximately 82.0% of the contract value. MSCI’s remaining performance obligations are the post contractual support services and revenue is recognized evenly over the course of the license term.</t>
  </si>
  <si>
    <t>Percentage of value of software and remaining performance obligation</t>
  </si>
  <si>
    <t>82.00%</t>
  </si>
  <si>
    <t>Revenue, performance obligations and revenue recognition, description</t>
  </si>
  <si>
    <t>The majority of MSCI’s contracts have a duration of one year or less and, accordingly, revenue associated with these performance obligations will be recognized within 12 months.</t>
  </si>
  <si>
    <t>Revenue recognized during period included in deferred revenue</t>
  </si>
  <si>
    <t>Remaining performance obligations</t>
  </si>
  <si>
    <t>Accounting Standards Update 2014-09 [Member] | Adjustments due to Adoption of ASC 606 [Member]</t>
  </si>
  <si>
    <t>Increase to accounts receivable and deferred revenue</t>
  </si>
  <si>
    <t>Revenue Recognition - Cumulative Impact of Adoption on Company's Unaudited Condensed Consolidated Statement of Financial Condition (Detail) - USD ($) $ in Thousands</t>
  </si>
  <si>
    <t>Jan. 01, 2018</t>
  </si>
  <si>
    <t>Revenue Initial Application Period Cumulative Effect Transition [Line Items]</t>
  </si>
  <si>
    <t>Revenue Recognition - Schedule of Impact of Adopting New Revenue Standard on Company's Unaudited Condensed Consolidated Statement of Income (Detail) - USD ($) $ / shares in Units, $ in Thousands</t>
  </si>
  <si>
    <t>Statement of Income</t>
  </si>
  <si>
    <t>Accounting Standards Update 2014-09 [Member] | Impact of Change [Member]</t>
  </si>
  <si>
    <t>Accounting Standards Update 2014-09 [Member] | Without Adoption of ASC 606 [Member]</t>
  </si>
  <si>
    <t>Revenue Recognition - Schedule of Impact of Adopting New Revenue Standard on Company's Unaudited Statement of Financial Condition (Detail) - USD ($) $ in Thousands</t>
  </si>
  <si>
    <t>Statement of Financial Condition</t>
  </si>
  <si>
    <t>Revenue Recognition - Disaggregation of Revenue (Detail) - USD ($) $ in Thousands</t>
  </si>
  <si>
    <t>Disaggregation Of Revenue [Line Items]</t>
  </si>
  <si>
    <t>Index [Member]</t>
  </si>
  <si>
    <t>Recurring Subscriptions [Member]</t>
  </si>
  <si>
    <t>Recurring Subscriptions [Member] | Index [Member]</t>
  </si>
  <si>
    <t>Recurring Subscriptions [Member] | Analytics [Member]</t>
  </si>
  <si>
    <t>Recurring Subscriptions [Member] | All Other [Member]</t>
  </si>
  <si>
    <t>Asset-based Fees [Member]</t>
  </si>
  <si>
    <t>Asset-based Fees [Member] | Index [Member]</t>
  </si>
  <si>
    <t>Non-recurring [Member]</t>
  </si>
  <si>
    <t>Non-recurring [Member] | Index [Member]</t>
  </si>
  <si>
    <t>Non-recurring [Member] | Analytics [Member]</t>
  </si>
  <si>
    <t>Non-recurring [Member] | All Other [Member]</t>
  </si>
  <si>
    <t>Revenue Recognition - Schedule of Accounts Receivable and Deferred Revenue (Detail) - USD ($) $ in Thousands</t>
  </si>
  <si>
    <t>Accounts receivable, Increase/(decrease)</t>
  </si>
  <si>
    <t>Revenue Recognition - Additional Information (Detail 1) $ in Millions</t>
  </si>
  <si>
    <t>Revenue, Remaining Performance Obligation, Expected Timing of Satisfaction, Start Date: 2018-10-01</t>
  </si>
  <si>
    <t>Revenue, Remaining Performance Obligation, Expected Timing of Satisfaction, Period</t>
  </si>
  <si>
    <t>12 months</t>
  </si>
  <si>
    <t>Revenue, Remaining Performance Obligation, Expected Timing of Satisfaction, Start Date: 2019-10-01</t>
  </si>
  <si>
    <t>Revenue, Remaining Performance Obligation, Expected Timing of Satisfaction, Start Date: 2020-10-01</t>
  </si>
  <si>
    <t>Revenue, Remaining Performance Obligation, Expected Timing of Satisfaction, Start Date: 2021-10-01</t>
  </si>
  <si>
    <t>Earnings Per Common Share - Computation of Basic and Diluted EPS (Detail) - USD ($) $ / shares in Units, shares in Thousands, $ in Thousands</t>
  </si>
  <si>
    <t>Basic weighted average common shares outstanding</t>
  </si>
  <si>
    <t>Effect of dilutive securities:</t>
  </si>
  <si>
    <t>Stock options and restricted stock units</t>
  </si>
  <si>
    <t>Diluted weighted average common shares outstanding</t>
  </si>
  <si>
    <t>Property, Equipment and Leasehold Improvements - Schedule of Property, Equipment and Leasehold Improvements (Detail) - USD ($) $ in Thousands</t>
  </si>
  <si>
    <t>Computer &amp; related equipment</t>
  </si>
  <si>
    <t>Furniture &amp; fixtures</t>
  </si>
  <si>
    <t>Leasehold improvements</t>
  </si>
  <si>
    <t>Work-in-process</t>
  </si>
  <si>
    <t>Subtotal</t>
  </si>
  <si>
    <t>Accumulated depreciation and amortization</t>
  </si>
  <si>
    <t>Property, equipment and leasehold improvements, net</t>
  </si>
  <si>
    <t>Property, Equipment and Leasehold Improvements - Additional Information (Detail) - USD ($) $ in Thousands</t>
  </si>
  <si>
    <t>Goodwill and Intangible Assets - Schedule of Goodwill by Reportable Segment (Detail) $ in Thousands</t>
  </si>
  <si>
    <t>Goodwill [Line Items]</t>
  </si>
  <si>
    <t>Goodwill, Beginning balance</t>
  </si>
  <si>
    <t>Changes to goodwill</t>
  </si>
  <si>
    <t>Foreign exchange translation adjustment</t>
  </si>
  <si>
    <t>Goodwill, Ending balance</t>
  </si>
  <si>
    <t>Goodwill and Intangible Assets - Schedule of Goodwill by Reportable Segment (Parenthetical) (Detail) - USD ($) $ in Thousands</t>
  </si>
  <si>
    <t>All Other [Member] | ESG [Member]</t>
  </si>
  <si>
    <t>All Other [Member] | Real Estate [Member]</t>
  </si>
  <si>
    <t>Analytics [Member] | Financial Engineering Associates Inc [Member]</t>
  </si>
  <si>
    <t>Impact of divestiture on goodwill</t>
  </si>
  <si>
    <t>Analytics [Member] | Investor Force [Member]</t>
  </si>
  <si>
    <t>Goodwill and Intangible Assets - Additional Information (Detail)</t>
  </si>
  <si>
    <t>Sep. 30, 2017USD ($)</t>
  </si>
  <si>
    <t>Sep. 30, 2018USD ($)Segment</t>
  </si>
  <si>
    <t>Number of reporting units | Segment</t>
  </si>
  <si>
    <t>Number of operating segments | Segment</t>
  </si>
  <si>
    <t>Impairment of goodwill</t>
  </si>
  <si>
    <t>Remaining unamortized value written off</t>
  </si>
  <si>
    <t>Acquired Intangible Assets [Member]</t>
  </si>
  <si>
    <t>Capitalized Software [Member]</t>
  </si>
  <si>
    <t>Goodwill and Intangible Assets - Schedule of Gross Carrying and Accumulated Amortization Amounts Related to Company's Identifiable Intangible Assets (Detail) - USD ($) $ in Thousands</t>
  </si>
  <si>
    <t>Acquired Finite Lived Intangible Assets [Line Items]</t>
  </si>
  <si>
    <t>Gross carrying value</t>
  </si>
  <si>
    <t>Accumulated amortization</t>
  </si>
  <si>
    <t>Net carrying value</t>
  </si>
  <si>
    <t>Customer Relationships [Member]</t>
  </si>
  <si>
    <t>Trademarks/Trade Names [Member]</t>
  </si>
  <si>
    <t>Technology/Software [Member]</t>
  </si>
  <si>
    <t>Proprietary Data [Member]</t>
  </si>
  <si>
    <t>Subtotal [Member]</t>
  </si>
  <si>
    <t>Foreign Exchange Translation Adjustment [Member]</t>
  </si>
  <si>
    <t>Goodwill and Intangible Assets - Estimated Amortization Expense for Remainder of 2018 and Succeeding Years (Detail) - USD ($) $ in Thousands</t>
  </si>
  <si>
    <t>Thereafter</t>
  </si>
  <si>
    <t>Commitments and Contingencies - Additional Information (Detail) - USD ($)</t>
  </si>
  <si>
    <t>May 18, 2018</t>
  </si>
  <si>
    <t>May 15, 2018</t>
  </si>
  <si>
    <t>Aug. 04, 2016</t>
  </si>
  <si>
    <t>Nov. 20, 2014</t>
  </si>
  <si>
    <t>Schedule Of Commitments And Contingencies [Line Items]</t>
  </si>
  <si>
    <t>Annual rent expense</t>
  </si>
  <si>
    <t>Debt instrument principal amount</t>
  </si>
  <si>
    <t>Prepaid and Other Assets [Member]</t>
  </si>
  <si>
    <t>Deferred financing fees</t>
  </si>
  <si>
    <t>Other Non-Current Assets [Member]</t>
  </si>
  <si>
    <t>Long-term Debt [Member]</t>
  </si>
  <si>
    <t>Revolving Credit Agreement [Member]</t>
  </si>
  <si>
    <t>Revolving credit facility, maximum borrowing</t>
  </si>
  <si>
    <t>Revolving credit agreement, term</t>
  </si>
  <si>
    <t>5 years</t>
  </si>
  <si>
    <t>Revolving credit agreement, extended term</t>
  </si>
  <si>
    <t>1 year</t>
  </si>
  <si>
    <t>5.250% Senior Unsecured Notes Due 2024 [Member]</t>
  </si>
  <si>
    <t>Debt instrument interest rate</t>
  </si>
  <si>
    <t>5.25%</t>
  </si>
  <si>
    <t>Maturity date</t>
  </si>
  <si>
    <t>Nov. 15,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5.75% Senior Unsecured Notes Due 2025 [Member]</t>
  </si>
  <si>
    <t>5.75%</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4.75%</t>
  </si>
  <si>
    <t>5.375% Senior Unsecured Notes Due 2027 [Member]</t>
  </si>
  <si>
    <t>5.375%</t>
  </si>
  <si>
    <t>May 15,
		2027</t>
  </si>
  <si>
    <t>At any time prior to May 15, 2022, the Company may redeem all or part of the 2027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375%</t>
  </si>
  <si>
    <t>Net proceeds from borrowing</t>
  </si>
  <si>
    <t>Senior Notes [Member]</t>
  </si>
  <si>
    <t>Senior Notes and Revolving Credit Facility [Member]</t>
  </si>
  <si>
    <t>Commitments and Contingencies - Schedule of Senior Unsecured Notes (Detail) - USD ($)</t>
  </si>
  <si>
    <t>Debt Instrument [Line Items]</t>
  </si>
  <si>
    <t>Principal amount outstanding</t>
  </si>
  <si>
    <t>Carrying value</t>
  </si>
  <si>
    <t>Fair Value</t>
  </si>
  <si>
    <t>5.25% Senior Unsecured Notes Due 2024 [Member]</t>
  </si>
  <si>
    <t>Maturity Date</t>
  </si>
  <si>
    <t>Commitments and Contingencies - Schedule of Senior Unsecured Notes (Parenthetical) (Detail)</t>
  </si>
  <si>
    <t>Shareholders' Equity - Additional Information (Detail) - USD ($)</t>
  </si>
  <si>
    <t>May 01, 2018</t>
  </si>
  <si>
    <t>Oct. 26, 2016</t>
  </si>
  <si>
    <t>2016 Repurchase Program [Member]</t>
  </si>
  <si>
    <t>Equity, Class of Treasury Stock [Line Items]</t>
  </si>
  <si>
    <t>Repurchase program authorizing the purchase of shares</t>
  </si>
  <si>
    <t>Stock repurchase program, remaining authorized repurchase amount</t>
  </si>
  <si>
    <t>2018 Repurchase Program [Member]</t>
  </si>
  <si>
    <t>Shareholders' Equity - Schedule of Company's Common Stock Repurchases Made on Open Market (Detail) - USD ($) $ / shares in Units, $ in Thousands</t>
  </si>
  <si>
    <t>Jun. 30, 2018</t>
  </si>
  <si>
    <t>Mar. 31, 2018</t>
  </si>
  <si>
    <t>Total Number of Shares Repurchased</t>
  </si>
  <si>
    <t>Open Market Purchases of Common Stock [Member]</t>
  </si>
  <si>
    <t>Average Price Paid Per Share</t>
  </si>
  <si>
    <t>Dollar Value of Shares Repurchased</t>
  </si>
  <si>
    <t>Shareholders' Equity - Schedule of Dividends Declared Per Common Share and Total Amounts Declared, Distributed and Deferred (Detail) - USD ($) $ / shares in Units, $ in Thousands</t>
  </si>
  <si>
    <t>Jun. 30, 2017</t>
  </si>
  <si>
    <t>Mar. 31, 2017</t>
  </si>
  <si>
    <t>Statement Of Stockholders Equity [Abstract]</t>
  </si>
  <si>
    <t>Cash dividends declared, Amount</t>
  </si>
  <si>
    <t>Cash dividends distributed, Amount</t>
  </si>
  <si>
    <t>Cash dividends deferred, Amount</t>
  </si>
  <si>
    <t>Shareholders' Equity - Summary of Activity Related to Shares of Common Stock Issued and Repurchased (Detail) - shares</t>
  </si>
  <si>
    <t>Common Stock Outstanding [Line Items]</t>
  </si>
  <si>
    <t>Beginning balance</t>
  </si>
  <si>
    <t>Common stock issued and exercise of stock options</t>
  </si>
  <si>
    <t>Shares withheld for tax withholding and exercises</t>
  </si>
  <si>
    <t>Shares repurchased under stock repurchase programs</t>
  </si>
  <si>
    <t>Shares issued to directors</t>
  </si>
  <si>
    <t>Ending balance</t>
  </si>
  <si>
    <t>Common Stock Issued [Member]</t>
  </si>
  <si>
    <t>Dividend payable/paid</t>
  </si>
  <si>
    <t>Treasury Stock [Member]</t>
  </si>
  <si>
    <t>Income Taxes - Additional Information (Detail) - USD ($) $ in Thousands</t>
  </si>
  <si>
    <t>1 Months Ended</t>
  </si>
  <si>
    <t>Apr. 30, 2018</t>
  </si>
  <si>
    <t>Income Tax Examination [Line Items]</t>
  </si>
  <si>
    <t>Effective tax rate</t>
  </si>
  <si>
    <t>29.60%</t>
  </si>
  <si>
    <t>Amounts effect on effective tax rate</t>
  </si>
  <si>
    <t>Capital loss carry forward valuation allowance</t>
  </si>
  <si>
    <t>Net adjustment benefit</t>
  </si>
  <si>
    <t>Decrease in effective tax rate</t>
  </si>
  <si>
    <t>3.40%</t>
  </si>
  <si>
    <t>Cumulative accrual of tax reform, including charge recognized</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 | Internal Revenue Service (IRS) [Member] | Minimum [Member] | Morgan Stanley [Member]</t>
  </si>
  <si>
    <t>Domestic Tax Authority [Member] | Internal Revenue Service (IRS) [Member] | Maximum [Member] | Morgan Stanley [Member]</t>
  </si>
  <si>
    <t>Valuation allowance recognized</t>
  </si>
  <si>
    <t>Financial Engineering Associates Inc [Member]</t>
  </si>
  <si>
    <t>Accounting Standards Update 2016-09 [Member] | New Accounting Pronouncement, Early Adoption, Effect [Member]</t>
  </si>
  <si>
    <t>Amount of excess tax benefits recognition</t>
  </si>
  <si>
    <t>Segment Information - Additional Information (Detail)</t>
  </si>
  <si>
    <t>Sep. 30, 2018Segment</t>
  </si>
  <si>
    <t>Number of operating segments</t>
  </si>
  <si>
    <t>Segment Information - Operating Revenue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Divestitures - Additional Information (Detail) - USD ($) $ in Thousands</t>
  </si>
  <si>
    <t>Oct. 12, 2018</t>
  </si>
  <si>
    <t>Jul. 25, 2018</t>
  </si>
  <si>
    <t>Apr. 09, 2018</t>
  </si>
  <si>
    <t>Income Statement Balance Sheet And Additional Disclosures By Disposal Groups Including Discontinued Operations [Line Items]</t>
  </si>
  <si>
    <t>Proceeds from divestiture</t>
  </si>
  <si>
    <t>Gain on divestiture</t>
  </si>
  <si>
    <t>Amortized identifiable intangible assets</t>
  </si>
  <si>
    <t>Other net assets</t>
  </si>
  <si>
    <t>Cash costs</t>
  </si>
  <si>
    <t>Investor Force [Member] | Subsequent Events [Member]</t>
  </si>
  <si>
    <t>Cash received from divestiture</t>
  </si>
  <si>
    <t>Estimates pre-tax gain of divestiture</t>
  </si>
  <si>
    <t>Estimates after-tax gain of divestiture</t>
  </si>
  <si>
    <t>Divestitures - Carrying Amounts of Major Classes of Assets and Liabilities (Detail) $ in Thousands</t>
  </si>
  <si>
    <t>ASSETS</t>
  </si>
  <si>
    <t>LIABILITIES</t>
  </si>
  <si>
    <t>Property, equipment and leasehold improvements (net of accumulated depreciation and amortization of $543)</t>
  </si>
  <si>
    <t>Intangible assets (net of accumulated amortization of $5,068)</t>
  </si>
  <si>
    <t>Total non-current assets</t>
  </si>
  <si>
    <t>Divestitures - Carrying Amounts of Major Classes of Assets and Liabilities (Parenthetical) (Detail) - Investor Force [Member] $ in Thousands</t>
  </si>
  <si>
    <t>Subsequent Events - Additional Information (Detail) - USD ($) $ / shares in Units, $ in Thousands</t>
  </si>
  <si>
    <t>Oct. 30, 2018</t>
  </si>
  <si>
    <t>Oct. 31, 2018</t>
  </si>
  <si>
    <t>Subsequent Event [Line Items]</t>
  </si>
  <si>
    <t>Quarterly dividend declared</t>
  </si>
  <si>
    <t>Total number of shares repurchased</t>
  </si>
  <si>
    <t>Value of share repurchased</t>
  </si>
  <si>
    <t>Subsequent Events [Member]</t>
  </si>
  <si>
    <t>Quarterly dividend declared date</t>
  </si>
  <si>
    <t>Oct. 30,
		2018</t>
  </si>
  <si>
    <t>Quarterly dividend payable date</t>
  </si>
  <si>
    <t>Nov. 30,
		2018</t>
  </si>
  <si>
    <t>Quarterly dividend record date</t>
  </si>
  <si>
    <t>Nov. 16,
		2018</t>
  </si>
  <si>
    <t>Average price pai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emainder &quot;#,##0_);_(&quot;Remaind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819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8032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55</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98398</v>
      </c>
      <c r="C3" s="7" t="n">
        <v>889502</v>
      </c>
    </row>
    <row r="4" spans="1:3">
      <c r="A4" s="4" t="s">
        <v>30</v>
      </c>
      <c r="B4" s="5" t="n">
        <v>378705</v>
      </c>
      <c r="C4" s="5" t="n">
        <v>327597</v>
      </c>
    </row>
    <row r="5" spans="1:3">
      <c r="A5" s="4" t="s">
        <v>31</v>
      </c>
      <c r="B5" s="5" t="n">
        <v>21276</v>
      </c>
      <c r="C5" s="5" t="n">
        <v>15103</v>
      </c>
    </row>
    <row r="6" spans="1:3">
      <c r="A6" s="4" t="s">
        <v>32</v>
      </c>
      <c r="B6" s="5" t="n">
        <v>39972</v>
      </c>
      <c r="C6" s="5" t="n">
        <v>34927</v>
      </c>
    </row>
    <row r="7" spans="1:3">
      <c r="A7" s="4" t="s">
        <v>33</v>
      </c>
      <c r="B7" s="5" t="n">
        <v>18995</v>
      </c>
    </row>
    <row r="8" spans="1:3">
      <c r="A8" s="4" t="s">
        <v>34</v>
      </c>
      <c r="B8" s="5" t="n">
        <v>1857346</v>
      </c>
      <c r="C8" s="5" t="n">
        <v>1267129</v>
      </c>
    </row>
    <row r="9" spans="1:3">
      <c r="A9" s="4" t="s">
        <v>35</v>
      </c>
      <c r="B9" s="5" t="n">
        <v>82745</v>
      </c>
      <c r="C9" s="5" t="n">
        <v>94437</v>
      </c>
    </row>
    <row r="10" spans="1:3">
      <c r="A10" s="4" t="s">
        <v>36</v>
      </c>
      <c r="B10" s="5" t="n">
        <v>1547002</v>
      </c>
      <c r="C10" s="5" t="n">
        <v>1560621</v>
      </c>
    </row>
    <row r="11" spans="1:3">
      <c r="A11" s="4" t="s">
        <v>37</v>
      </c>
      <c r="B11" s="5" t="n">
        <v>287445</v>
      </c>
      <c r="C11" s="5" t="n">
        <v>321836</v>
      </c>
    </row>
    <row r="12" spans="1:3">
      <c r="A12" s="4" t="s">
        <v>38</v>
      </c>
      <c r="B12" s="5" t="n">
        <v>11860</v>
      </c>
      <c r="C12" s="5" t="n">
        <v>12013</v>
      </c>
    </row>
    <row r="13" spans="1:3">
      <c r="A13" s="4" t="s">
        <v>39</v>
      </c>
      <c r="B13" s="5" t="n">
        <v>20007</v>
      </c>
      <c r="C13" s="5" t="n">
        <v>19632</v>
      </c>
    </row>
    <row r="14" spans="1:3">
      <c r="A14" s="4" t="s">
        <v>40</v>
      </c>
      <c r="B14" s="5" t="n">
        <v>3806405</v>
      </c>
      <c r="C14" s="5" t="n">
        <v>3275668</v>
      </c>
    </row>
    <row r="15" spans="1:3">
      <c r="A15" s="3" t="s">
        <v>41</v>
      </c>
    </row>
    <row r="16" spans="1:3">
      <c r="A16" s="4" t="s">
        <v>42</v>
      </c>
      <c r="B16" s="5" t="n">
        <v>2200</v>
      </c>
      <c r="C16" s="5" t="n">
        <v>1612</v>
      </c>
    </row>
    <row r="17" spans="1:3">
      <c r="A17" s="4" t="s">
        <v>43</v>
      </c>
      <c r="B17" s="5" t="n">
        <v>9581</v>
      </c>
      <c r="C17" s="5" t="n">
        <v>14828</v>
      </c>
    </row>
    <row r="18" spans="1:3">
      <c r="A18" s="4" t="s">
        <v>44</v>
      </c>
      <c r="B18" s="5" t="n">
        <v>109823</v>
      </c>
      <c r="C18" s="5" t="n">
        <v>131156</v>
      </c>
    </row>
    <row r="19" spans="1:3">
      <c r="A19" s="4" t="s">
        <v>45</v>
      </c>
      <c r="B19" s="5" t="n">
        <v>106328</v>
      </c>
      <c r="C19" s="5" t="n">
        <v>85710</v>
      </c>
    </row>
    <row r="20" spans="1:3">
      <c r="A20" s="4" t="s">
        <v>46</v>
      </c>
      <c r="B20" s="5" t="n">
        <v>441884</v>
      </c>
      <c r="C20" s="5" t="n">
        <v>374365</v>
      </c>
    </row>
    <row r="21" spans="1:3">
      <c r="A21" s="4" t="s">
        <v>47</v>
      </c>
      <c r="B21" s="5" t="n">
        <v>5234</v>
      </c>
    </row>
    <row r="22" spans="1:3">
      <c r="A22" s="4" t="s">
        <v>48</v>
      </c>
      <c r="B22" s="5" t="n">
        <v>675050</v>
      </c>
      <c r="C22" s="5" t="n">
        <v>607671</v>
      </c>
    </row>
    <row r="23" spans="1:3">
      <c r="A23" s="4" t="s">
        <v>49</v>
      </c>
      <c r="B23" s="5" t="n">
        <v>2574616</v>
      </c>
      <c r="C23" s="5" t="n">
        <v>2078093</v>
      </c>
    </row>
    <row r="24" spans="1:3">
      <c r="A24" s="4" t="s">
        <v>50</v>
      </c>
      <c r="B24" s="5" t="n">
        <v>70629</v>
      </c>
      <c r="C24" s="5" t="n">
        <v>78027</v>
      </c>
    </row>
    <row r="25" spans="1:3">
      <c r="A25" s="4" t="s">
        <v>51</v>
      </c>
      <c r="B25" s="5" t="n">
        <v>107669</v>
      </c>
      <c r="C25" s="5" t="n">
        <v>110865</v>
      </c>
    </row>
    <row r="26" spans="1:3">
      <c r="A26" s="4" t="s">
        <v>52</v>
      </c>
      <c r="B26" s="5" t="n">
        <v>3427964</v>
      </c>
      <c r="C26" s="5" t="n">
        <v>2874656</v>
      </c>
    </row>
    <row r="27" spans="1:3">
      <c r="A27" s="4" t="s">
        <v>53</v>
      </c>
      <c r="B27" s="4" t="s">
        <v>54</v>
      </c>
      <c r="C27" s="4" t="s">
        <v>54</v>
      </c>
    </row>
    <row r="28" spans="1:3">
      <c r="A28" s="3" t="s">
        <v>55</v>
      </c>
    </row>
    <row r="29" spans="1:3">
      <c r="A29" s="4" t="s">
        <v>56</v>
      </c>
      <c r="B29" s="4" t="s">
        <v>54</v>
      </c>
      <c r="C29" s="4" t="s">
        <v>54</v>
      </c>
    </row>
    <row r="30" spans="1:3">
      <c r="A30" s="4" t="s">
        <v>57</v>
      </c>
      <c r="B30" s="5" t="n">
        <v>1300</v>
      </c>
      <c r="C30" s="5" t="n">
        <v>1295</v>
      </c>
    </row>
    <row r="31" spans="1:3">
      <c r="A31" s="4" t="s">
        <v>58</v>
      </c>
      <c r="B31" s="5" t="n">
        <v>-2615827</v>
      </c>
      <c r="C31" s="5" t="n">
        <v>-2321989</v>
      </c>
    </row>
    <row r="32" spans="1:3">
      <c r="A32" s="4" t="s">
        <v>59</v>
      </c>
      <c r="B32" s="5" t="n">
        <v>1295450</v>
      </c>
      <c r="C32" s="5" t="n">
        <v>1264849</v>
      </c>
    </row>
    <row r="33" spans="1:3">
      <c r="A33" s="4" t="s">
        <v>60</v>
      </c>
      <c r="B33" s="5" t="n">
        <v>1755727</v>
      </c>
      <c r="C33" s="5" t="n">
        <v>1505204</v>
      </c>
    </row>
    <row r="34" spans="1:3">
      <c r="A34" s="4" t="s">
        <v>61</v>
      </c>
      <c r="B34" s="5" t="n">
        <v>-58209</v>
      </c>
      <c r="C34" s="5" t="n">
        <v>-48347</v>
      </c>
    </row>
    <row r="35" spans="1:3">
      <c r="A35" s="4" t="s">
        <v>62</v>
      </c>
      <c r="B35" s="5" t="n">
        <v>378441</v>
      </c>
      <c r="C35" s="5" t="n">
        <v>401012</v>
      </c>
    </row>
    <row r="36" spans="1:3">
      <c r="A36" s="4" t="s">
        <v>63</v>
      </c>
      <c r="B36" s="7" t="n">
        <v>3806405</v>
      </c>
      <c r="C36" s="7" t="n">
        <v>3275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row r="4" spans="1:2">
      <c r="A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4"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9</v>
      </c>
    </row>
    <row r="3" spans="1:3">
      <c r="A3" s="4" t="s">
        <v>241</v>
      </c>
    </row>
    <row r="4" spans="1:3">
      <c r="A4" s="3" t="s">
        <v>242</v>
      </c>
    </row>
    <row r="5" spans="1:3">
      <c r="A5" s="4" t="s">
        <v>243</v>
      </c>
      <c r="B5" s="4" t="s">
        <v>244</v>
      </c>
      <c r="C5" s="4" t="s">
        <v>245</v>
      </c>
    </row>
    <row r="6" spans="1:3">
      <c r="A6" s="4" t="s">
        <v>246</v>
      </c>
    </row>
    <row r="7" spans="1:3">
      <c r="A7" s="3" t="s">
        <v>242</v>
      </c>
    </row>
    <row r="8" spans="1:3">
      <c r="A8" s="4" t="s">
        <v>243</v>
      </c>
      <c r="B8" s="4" t="s">
        <v>247</v>
      </c>
      <c r="C8" s="4" t="s">
        <v>248</v>
      </c>
    </row>
    <row r="9" spans="1:3">
      <c r="A9" s="4" t="s">
        <v>249</v>
      </c>
    </row>
    <row r="10" spans="1:3">
      <c r="A10" s="3" t="s">
        <v>242</v>
      </c>
    </row>
    <row r="11" spans="1:3">
      <c r="A11" s="4" t="s">
        <v>250</v>
      </c>
      <c r="B11" s="5" t="n">
        <v>0</v>
      </c>
      <c r="C11" s="5" t="n">
        <v>0</v>
      </c>
    </row>
    <row r="12" spans="1:3">
      <c r="A12" s="4" t="s">
        <v>251</v>
      </c>
    </row>
    <row r="13" spans="1:3">
      <c r="A13" s="3" t="s">
        <v>242</v>
      </c>
    </row>
    <row r="14" spans="1:3">
      <c r="A14" s="4" t="s">
        <v>250</v>
      </c>
      <c r="B14" s="5" t="n">
        <v>0</v>
      </c>
      <c r="C14"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2</v>
      </c>
      <c r="B1" s="2" t="s">
        <v>78</v>
      </c>
      <c r="C1" s="2" t="s">
        <v>1</v>
      </c>
    </row>
    <row r="2" spans="1:3">
      <c r="B2" s="2" t="s">
        <v>79</v>
      </c>
      <c r="C2" s="2" t="s">
        <v>79</v>
      </c>
    </row>
    <row r="3" spans="1:3">
      <c r="A3" s="3" t="s">
        <v>253</v>
      </c>
    </row>
    <row r="4" spans="1:3">
      <c r="A4" s="4" t="s">
        <v>254</v>
      </c>
      <c r="B4" s="9" t="n">
        <v>0.1</v>
      </c>
      <c r="C4" s="9" t="n">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65</v>
      </c>
    </row>
    <row r="3" spans="1:3">
      <c r="A3" s="4" t="s">
        <v>66</v>
      </c>
      <c r="B3" s="7" t="n">
        <v>1700</v>
      </c>
      <c r="C3" s="7" t="n">
        <v>1700</v>
      </c>
    </row>
    <row r="4" spans="1:3">
      <c r="A4" s="4" t="s">
        <v>67</v>
      </c>
      <c r="B4" s="5" t="n">
        <v>178618</v>
      </c>
      <c r="C4" s="5" t="n">
        <v>171280</v>
      </c>
    </row>
    <row r="5" spans="1:3">
      <c r="A5" s="4" t="s">
        <v>68</v>
      </c>
      <c r="B5" s="7" t="n">
        <v>530760</v>
      </c>
      <c r="C5" s="7" t="n">
        <v>507612</v>
      </c>
    </row>
    <row r="6" spans="1:3">
      <c r="A6" s="4" t="s">
        <v>69</v>
      </c>
      <c r="B6" s="8" t="n">
        <v>0.01</v>
      </c>
      <c r="C6" s="8" t="n">
        <v>0.01</v>
      </c>
    </row>
    <row r="7" spans="1:3">
      <c r="A7" s="4" t="s">
        <v>70</v>
      </c>
      <c r="B7" s="5" t="n">
        <v>100000000</v>
      </c>
      <c r="C7" s="5" t="n">
        <v>100000000</v>
      </c>
    </row>
    <row r="8" spans="1:3">
      <c r="A8" s="4" t="s">
        <v>71</v>
      </c>
      <c r="B8" s="5" t="n">
        <v>0</v>
      </c>
      <c r="C8" s="5" t="n">
        <v>0</v>
      </c>
    </row>
    <row r="9" spans="1:3">
      <c r="A9" s="4" t="s">
        <v>72</v>
      </c>
      <c r="B9" s="8" t="n">
        <v>0.01</v>
      </c>
      <c r="C9" s="8" t="n">
        <v>0.01</v>
      </c>
    </row>
    <row r="10" spans="1:3">
      <c r="A10" s="4" t="s">
        <v>73</v>
      </c>
      <c r="B10" s="5" t="n">
        <v>750000000</v>
      </c>
      <c r="C10" s="5" t="n">
        <v>750000000</v>
      </c>
    </row>
    <row r="11" spans="1:3">
      <c r="A11" s="4" t="s">
        <v>74</v>
      </c>
      <c r="B11" s="5" t="n">
        <v>130002538</v>
      </c>
      <c r="C11" s="5" t="n">
        <v>129543856</v>
      </c>
    </row>
    <row r="12" spans="1:3">
      <c r="A12" s="4" t="s">
        <v>75</v>
      </c>
      <c r="B12" s="5" t="n">
        <v>88593329</v>
      </c>
      <c r="C12" s="5" t="n">
        <v>90104885</v>
      </c>
    </row>
    <row r="13" spans="1:3">
      <c r="A13" s="4" t="s">
        <v>76</v>
      </c>
      <c r="B13" s="5" t="n">
        <v>41409209</v>
      </c>
      <c r="C13" s="5" t="n">
        <v>39438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56</v>
      </c>
    </row>
    <row r="3" spans="1:2">
      <c r="A3" s="3" t="s">
        <v>257</v>
      </c>
    </row>
    <row r="4" spans="1:2">
      <c r="A4" s="4" t="s">
        <v>258</v>
      </c>
      <c r="B4" s="4" t="s">
        <v>259</v>
      </c>
    </row>
    <row r="5" spans="1:2">
      <c r="A5" s="4" t="s">
        <v>260</v>
      </c>
      <c r="B5" s="4" t="s">
        <v>261</v>
      </c>
    </row>
    <row r="6" spans="1:2">
      <c r="A6" s="4" t="s">
        <v>262</v>
      </c>
      <c r="B6" s="4" t="s">
        <v>263</v>
      </c>
    </row>
    <row r="7" spans="1:2">
      <c r="A7" s="4" t="s">
        <v>264</v>
      </c>
      <c r="B7" s="9" t="n">
        <v>420.7</v>
      </c>
    </row>
    <row r="8" spans="1:2">
      <c r="A8" s="4" t="s">
        <v>265</v>
      </c>
      <c r="B8" s="10" t="n">
        <v>420.5</v>
      </c>
    </row>
    <row r="9" spans="1:2">
      <c r="A9" s="4" t="s">
        <v>266</v>
      </c>
    </row>
    <row r="10" spans="1:2">
      <c r="A10" s="3" t="s">
        <v>257</v>
      </c>
    </row>
    <row r="11" spans="1:2">
      <c r="A11" s="4" t="s">
        <v>267</v>
      </c>
      <c r="B11" s="9" t="n">
        <v>1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69</v>
      </c>
      <c r="D1" s="2" t="s">
        <v>27</v>
      </c>
    </row>
    <row r="2" spans="1:4">
      <c r="A2" s="3" t="s">
        <v>270</v>
      </c>
    </row>
    <row r="3" spans="1:4">
      <c r="A3" s="4" t="s">
        <v>124</v>
      </c>
      <c r="B3" s="7" t="n">
        <v>378705</v>
      </c>
      <c r="D3" s="7" t="n">
        <v>327597</v>
      </c>
    </row>
    <row r="4" spans="1:4">
      <c r="A4" s="4" t="s">
        <v>43</v>
      </c>
      <c r="B4" s="5" t="n">
        <v>9581</v>
      </c>
      <c r="D4" s="5" t="n">
        <v>14828</v>
      </c>
    </row>
    <row r="5" spans="1:4">
      <c r="A5" s="4" t="s">
        <v>45</v>
      </c>
      <c r="B5" s="5" t="n">
        <v>106328</v>
      </c>
      <c r="D5" s="5" t="n">
        <v>85710</v>
      </c>
    </row>
    <row r="6" spans="1:4">
      <c r="A6" s="4" t="s">
        <v>46</v>
      </c>
      <c r="B6" s="5" t="n">
        <v>441884</v>
      </c>
      <c r="D6" s="5" t="n">
        <v>374365</v>
      </c>
    </row>
    <row r="7" spans="1:4">
      <c r="A7" s="4" t="s">
        <v>60</v>
      </c>
      <c r="B7" s="5" t="n">
        <v>1755727</v>
      </c>
      <c r="D7" s="5" t="n">
        <v>1505204</v>
      </c>
    </row>
    <row r="8" spans="1:4">
      <c r="A8" s="4" t="s">
        <v>197</v>
      </c>
    </row>
    <row r="9" spans="1:4">
      <c r="A9" s="3" t="s">
        <v>270</v>
      </c>
    </row>
    <row r="10" spans="1:4">
      <c r="A10" s="4" t="s">
        <v>124</v>
      </c>
      <c r="C10" s="7" t="n">
        <v>473400</v>
      </c>
      <c r="D10" s="5" t="n">
        <v>473400</v>
      </c>
    </row>
    <row r="11" spans="1:4">
      <c r="A11" s="4" t="s">
        <v>43</v>
      </c>
      <c r="D11" s="5" t="n">
        <v>19142</v>
      </c>
    </row>
    <row r="12" spans="1:4">
      <c r="A12" s="4" t="s">
        <v>45</v>
      </c>
      <c r="D12" s="5" t="n">
        <v>90838</v>
      </c>
    </row>
    <row r="13" spans="1:4">
      <c r="A13" s="4" t="s">
        <v>46</v>
      </c>
      <c r="C13" s="7" t="n">
        <v>494591</v>
      </c>
      <c r="D13" s="5" t="n">
        <v>494591</v>
      </c>
    </row>
    <row r="14" spans="1:4">
      <c r="A14" s="4" t="s">
        <v>60</v>
      </c>
      <c r="D14" s="5" t="n">
        <v>1521339</v>
      </c>
    </row>
    <row r="15" spans="1:4">
      <c r="A15" s="4" t="s">
        <v>266</v>
      </c>
    </row>
    <row r="16" spans="1:4">
      <c r="A16" s="3" t="s">
        <v>270</v>
      </c>
    </row>
    <row r="17" spans="1:4">
      <c r="A17" s="4" t="s">
        <v>124</v>
      </c>
      <c r="B17" s="5" t="n">
        <v>-62968</v>
      </c>
      <c r="D17" s="5" t="n">
        <v>145803</v>
      </c>
    </row>
    <row r="18" spans="1:4">
      <c r="A18" s="4" t="s">
        <v>43</v>
      </c>
      <c r="B18" s="5" t="n">
        <v>-5414</v>
      </c>
      <c r="D18" s="5" t="n">
        <v>4314</v>
      </c>
    </row>
    <row r="19" spans="1:4">
      <c r="A19" s="4" t="s">
        <v>45</v>
      </c>
      <c r="B19" s="5" t="n">
        <v>-2166</v>
      </c>
      <c r="D19" s="5" t="n">
        <v>5128</v>
      </c>
    </row>
    <row r="20" spans="1:4">
      <c r="A20" s="4" t="s">
        <v>46</v>
      </c>
      <c r="B20" s="5" t="n">
        <v>-34851</v>
      </c>
      <c r="D20" s="5" t="n">
        <v>120226</v>
      </c>
    </row>
    <row r="21" spans="1:4">
      <c r="A21" s="4" t="s">
        <v>60</v>
      </c>
      <c r="B21" s="7" t="n">
        <v>-20537</v>
      </c>
      <c r="D21" s="7" t="n">
        <v>161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8</v>
      </c>
      <c r="D1" s="2" t="s">
        <v>1</v>
      </c>
    </row>
    <row r="2" spans="1:5">
      <c r="B2" s="2" t="s">
        <v>2</v>
      </c>
      <c r="C2" s="2" t="s">
        <v>79</v>
      </c>
      <c r="D2" s="2" t="s">
        <v>2</v>
      </c>
      <c r="E2" s="2" t="s">
        <v>79</v>
      </c>
    </row>
    <row r="3" spans="1:5">
      <c r="A3" s="3" t="s">
        <v>272</v>
      </c>
    </row>
    <row r="4" spans="1:5">
      <c r="A4" s="4" t="s">
        <v>81</v>
      </c>
      <c r="B4" s="7" t="n">
        <v>357934</v>
      </c>
      <c r="C4" s="7" t="n">
        <v>322097</v>
      </c>
      <c r="D4" s="7" t="n">
        <v>1072296</v>
      </c>
      <c r="E4" s="7" t="n">
        <v>939393</v>
      </c>
    </row>
    <row r="5" spans="1:5">
      <c r="A5" s="4" t="s">
        <v>90</v>
      </c>
      <c r="B5" s="5" t="n">
        <v>176403</v>
      </c>
      <c r="C5" s="5" t="n">
        <v>148799</v>
      </c>
      <c r="D5" s="5" t="n">
        <v>517080</v>
      </c>
      <c r="E5" s="5" t="n">
        <v>425631</v>
      </c>
    </row>
    <row r="6" spans="1:5">
      <c r="A6" s="4" t="s">
        <v>95</v>
      </c>
      <c r="B6" s="5" t="n">
        <v>146846</v>
      </c>
      <c r="C6" s="5" t="n">
        <v>120803</v>
      </c>
      <c r="D6" s="5" t="n">
        <v>442607</v>
      </c>
      <c r="E6" s="5" t="n">
        <v>339939</v>
      </c>
    </row>
    <row r="7" spans="1:5">
      <c r="A7" s="4" t="s">
        <v>96</v>
      </c>
      <c r="B7" s="5" t="n">
        <v>23014</v>
      </c>
      <c r="C7" s="5" t="n">
        <v>35650</v>
      </c>
      <c r="D7" s="5" t="n">
        <v>86854</v>
      </c>
      <c r="E7" s="5" t="n">
        <v>100569</v>
      </c>
    </row>
    <row r="8" spans="1:5">
      <c r="A8" s="4" t="s">
        <v>97</v>
      </c>
      <c r="B8" s="7" t="n">
        <v>123832</v>
      </c>
      <c r="C8" s="7" t="n">
        <v>85153</v>
      </c>
      <c r="D8" s="7" t="n">
        <v>355753</v>
      </c>
      <c r="E8" s="7" t="n">
        <v>239370</v>
      </c>
    </row>
    <row r="9" spans="1:5">
      <c r="A9" s="4" t="s">
        <v>98</v>
      </c>
      <c r="B9" s="8" t="n">
        <v>1.39</v>
      </c>
      <c r="C9" s="8" t="n">
        <v>0.9399999999999999</v>
      </c>
      <c r="D9" s="8" t="n">
        <v>3.98</v>
      </c>
      <c r="E9" s="8" t="n">
        <v>2.65</v>
      </c>
    </row>
    <row r="10" spans="1:5">
      <c r="A10" s="4" t="s">
        <v>99</v>
      </c>
      <c r="B10" s="8" t="n">
        <v>1.36</v>
      </c>
      <c r="C10" s="8" t="n">
        <v>0.93</v>
      </c>
      <c r="D10" s="8" t="n">
        <v>3.87</v>
      </c>
      <c r="E10" s="8" t="n">
        <v>2.61</v>
      </c>
    </row>
    <row r="11" spans="1:5">
      <c r="A11" s="4" t="s">
        <v>273</v>
      </c>
    </row>
    <row r="12" spans="1:5">
      <c r="A12" s="3" t="s">
        <v>272</v>
      </c>
    </row>
    <row r="13" spans="1:5">
      <c r="A13" s="4" t="s">
        <v>81</v>
      </c>
      <c r="B13" s="7" t="n">
        <v>-1052</v>
      </c>
      <c r="D13" s="7" t="n">
        <v>-5502</v>
      </c>
    </row>
    <row r="14" spans="1:5">
      <c r="A14" s="4" t="s">
        <v>90</v>
      </c>
      <c r="B14" s="5" t="n">
        <v>-1052</v>
      </c>
      <c r="D14" s="5" t="n">
        <v>-5502</v>
      </c>
    </row>
    <row r="15" spans="1:5">
      <c r="A15" s="4" t="s">
        <v>95</v>
      </c>
      <c r="B15" s="5" t="n">
        <v>-1052</v>
      </c>
      <c r="D15" s="5" t="n">
        <v>-5502</v>
      </c>
    </row>
    <row r="16" spans="1:5">
      <c r="A16" s="4" t="s">
        <v>96</v>
      </c>
      <c r="B16" s="5" t="n">
        <v>-210</v>
      </c>
      <c r="D16" s="5" t="n">
        <v>-1100</v>
      </c>
    </row>
    <row r="17" spans="1:5">
      <c r="A17" s="4" t="s">
        <v>97</v>
      </c>
      <c r="B17" s="7" t="n">
        <v>-842</v>
      </c>
      <c r="D17" s="7" t="n">
        <v>-4402</v>
      </c>
    </row>
    <row r="18" spans="1:5">
      <c r="A18" s="4" t="s">
        <v>98</v>
      </c>
      <c r="B18" s="8" t="n">
        <v>-0.01</v>
      </c>
      <c r="D18" s="8" t="n">
        <v>-0.05</v>
      </c>
    </row>
    <row r="19" spans="1:5">
      <c r="A19" s="4" t="s">
        <v>99</v>
      </c>
      <c r="B19" s="8" t="n">
        <v>-0.01</v>
      </c>
      <c r="D19" s="8" t="n">
        <v>-0.05</v>
      </c>
    </row>
    <row r="20" spans="1:5">
      <c r="A20" s="4" t="s">
        <v>274</v>
      </c>
    </row>
    <row r="21" spans="1:5">
      <c r="A21" s="3" t="s">
        <v>272</v>
      </c>
    </row>
    <row r="22" spans="1:5">
      <c r="A22" s="4" t="s">
        <v>81</v>
      </c>
      <c r="B22" s="7" t="n">
        <v>356882</v>
      </c>
      <c r="D22" s="7" t="n">
        <v>1066794</v>
      </c>
    </row>
    <row r="23" spans="1:5">
      <c r="A23" s="4" t="s">
        <v>90</v>
      </c>
      <c r="B23" s="5" t="n">
        <v>175351</v>
      </c>
      <c r="D23" s="5" t="n">
        <v>511578</v>
      </c>
    </row>
    <row r="24" spans="1:5">
      <c r="A24" s="4" t="s">
        <v>95</v>
      </c>
      <c r="B24" s="5" t="n">
        <v>145794</v>
      </c>
      <c r="D24" s="5" t="n">
        <v>437105</v>
      </c>
    </row>
    <row r="25" spans="1:5">
      <c r="A25" s="4" t="s">
        <v>96</v>
      </c>
      <c r="B25" s="5" t="n">
        <v>22804</v>
      </c>
      <c r="D25" s="5" t="n">
        <v>85754</v>
      </c>
    </row>
    <row r="26" spans="1:5">
      <c r="A26" s="4" t="s">
        <v>97</v>
      </c>
      <c r="B26" s="7" t="n">
        <v>122990</v>
      </c>
      <c r="D26" s="7" t="n">
        <v>351351</v>
      </c>
    </row>
    <row r="27" spans="1:5">
      <c r="A27" s="4" t="s">
        <v>98</v>
      </c>
      <c r="B27" s="8" t="n">
        <v>1.38</v>
      </c>
      <c r="D27" s="8" t="n">
        <v>3.93</v>
      </c>
    </row>
    <row r="28" spans="1:5">
      <c r="A28" s="4" t="s">
        <v>99</v>
      </c>
      <c r="B28" s="8" t="n">
        <v>1.35</v>
      </c>
      <c r="D28" s="8" t="n">
        <v>3.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69</v>
      </c>
      <c r="D1" s="2" t="s">
        <v>27</v>
      </c>
    </row>
    <row r="2" spans="1:4">
      <c r="A2" s="3" t="s">
        <v>276</v>
      </c>
    </row>
    <row r="3" spans="1:4">
      <c r="A3" s="4" t="s">
        <v>124</v>
      </c>
      <c r="B3" s="7" t="n">
        <v>378705</v>
      </c>
      <c r="D3" s="7" t="n">
        <v>327597</v>
      </c>
    </row>
    <row r="4" spans="1:4">
      <c r="A4" s="4" t="s">
        <v>43</v>
      </c>
      <c r="B4" s="5" t="n">
        <v>9581</v>
      </c>
      <c r="D4" s="5" t="n">
        <v>14828</v>
      </c>
    </row>
    <row r="5" spans="1:4">
      <c r="A5" s="4" t="s">
        <v>45</v>
      </c>
      <c r="B5" s="5" t="n">
        <v>106328</v>
      </c>
      <c r="D5" s="5" t="n">
        <v>85710</v>
      </c>
    </row>
    <row r="6" spans="1:4">
      <c r="A6" s="4" t="s">
        <v>46</v>
      </c>
      <c r="B6" s="5" t="n">
        <v>441884</v>
      </c>
      <c r="D6" s="5" t="n">
        <v>374365</v>
      </c>
    </row>
    <row r="7" spans="1:4">
      <c r="A7" s="4" t="s">
        <v>60</v>
      </c>
      <c r="B7" s="5" t="n">
        <v>1755727</v>
      </c>
      <c r="D7" s="5" t="n">
        <v>1505204</v>
      </c>
    </row>
    <row r="8" spans="1:4">
      <c r="A8" s="4" t="s">
        <v>197</v>
      </c>
    </row>
    <row r="9" spans="1:4">
      <c r="A9" s="3" t="s">
        <v>276</v>
      </c>
    </row>
    <row r="10" spans="1:4">
      <c r="A10" s="4" t="s">
        <v>124</v>
      </c>
      <c r="C10" s="7" t="n">
        <v>473400</v>
      </c>
      <c r="D10" s="5" t="n">
        <v>473400</v>
      </c>
    </row>
    <row r="11" spans="1:4">
      <c r="A11" s="4" t="s">
        <v>43</v>
      </c>
      <c r="D11" s="5" t="n">
        <v>19142</v>
      </c>
    </row>
    <row r="12" spans="1:4">
      <c r="A12" s="4" t="s">
        <v>45</v>
      </c>
      <c r="D12" s="5" t="n">
        <v>90838</v>
      </c>
    </row>
    <row r="13" spans="1:4">
      <c r="A13" s="4" t="s">
        <v>46</v>
      </c>
      <c r="C13" s="7" t="n">
        <v>494591</v>
      </c>
      <c r="D13" s="5" t="n">
        <v>494591</v>
      </c>
    </row>
    <row r="14" spans="1:4">
      <c r="A14" s="4" t="s">
        <v>60</v>
      </c>
      <c r="D14" s="5" t="n">
        <v>1521339</v>
      </c>
    </row>
    <row r="15" spans="1:4">
      <c r="A15" s="4" t="s">
        <v>273</v>
      </c>
    </row>
    <row r="16" spans="1:4">
      <c r="A16" s="3" t="s">
        <v>276</v>
      </c>
    </row>
    <row r="17" spans="1:4">
      <c r="A17" s="4" t="s">
        <v>124</v>
      </c>
      <c r="B17" s="5" t="n">
        <v>-62968</v>
      </c>
      <c r="D17" s="5" t="n">
        <v>145803</v>
      </c>
    </row>
    <row r="18" spans="1:4">
      <c r="A18" s="4" t="s">
        <v>43</v>
      </c>
      <c r="B18" s="5" t="n">
        <v>-5414</v>
      </c>
      <c r="D18" s="5" t="n">
        <v>4314</v>
      </c>
    </row>
    <row r="19" spans="1:4">
      <c r="A19" s="4" t="s">
        <v>45</v>
      </c>
      <c r="B19" s="5" t="n">
        <v>-2166</v>
      </c>
      <c r="D19" s="5" t="n">
        <v>5128</v>
      </c>
    </row>
    <row r="20" spans="1:4">
      <c r="A20" s="4" t="s">
        <v>46</v>
      </c>
      <c r="B20" s="5" t="n">
        <v>-34851</v>
      </c>
      <c r="D20" s="5" t="n">
        <v>120226</v>
      </c>
    </row>
    <row r="21" spans="1:4">
      <c r="A21" s="4" t="s">
        <v>60</v>
      </c>
      <c r="B21" s="5" t="n">
        <v>-20537</v>
      </c>
      <c r="D21" s="7" t="n">
        <v>16135</v>
      </c>
    </row>
    <row r="22" spans="1:4">
      <c r="A22" s="4" t="s">
        <v>274</v>
      </c>
    </row>
    <row r="23" spans="1:4">
      <c r="A23" s="3" t="s">
        <v>276</v>
      </c>
    </row>
    <row r="24" spans="1:4">
      <c r="A24" s="4" t="s">
        <v>124</v>
      </c>
      <c r="B24" s="5" t="n">
        <v>315737</v>
      </c>
    </row>
    <row r="25" spans="1:4">
      <c r="A25" s="4" t="s">
        <v>43</v>
      </c>
      <c r="B25" s="5" t="n">
        <v>4167</v>
      </c>
    </row>
    <row r="26" spans="1:4">
      <c r="A26" s="4" t="s">
        <v>45</v>
      </c>
      <c r="B26" s="5" t="n">
        <v>104162</v>
      </c>
    </row>
    <row r="27" spans="1:4">
      <c r="A27" s="4" t="s">
        <v>46</v>
      </c>
      <c r="B27" s="5" t="n">
        <v>407033</v>
      </c>
    </row>
    <row r="28" spans="1:4">
      <c r="A28" s="4" t="s">
        <v>60</v>
      </c>
      <c r="B28" s="7" t="n">
        <v>17351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78</v>
      </c>
      <c r="C1" s="2" t="s">
        <v>1</v>
      </c>
    </row>
    <row r="2" spans="1:3">
      <c r="B2" s="2" t="s">
        <v>2</v>
      </c>
      <c r="C2" s="2" t="s">
        <v>2</v>
      </c>
    </row>
    <row r="3" spans="1:3">
      <c r="A3" s="3" t="s">
        <v>278</v>
      </c>
    </row>
    <row r="4" spans="1:3">
      <c r="A4" s="4" t="s">
        <v>81</v>
      </c>
      <c r="B4" s="7" t="n">
        <v>357934</v>
      </c>
      <c r="C4" s="7" t="n">
        <v>1072296</v>
      </c>
    </row>
    <row r="5" spans="1:3">
      <c r="A5" s="4" t="s">
        <v>279</v>
      </c>
    </row>
    <row r="6" spans="1:3">
      <c r="A6" s="3" t="s">
        <v>278</v>
      </c>
    </row>
    <row r="7" spans="1:3">
      <c r="A7" s="4" t="s">
        <v>81</v>
      </c>
      <c r="B7" s="5" t="n">
        <v>210194</v>
      </c>
      <c r="C7" s="5" t="n">
        <v>625042</v>
      </c>
    </row>
    <row r="8" spans="1:3">
      <c r="A8" s="4" t="s">
        <v>249</v>
      </c>
    </row>
    <row r="9" spans="1:3">
      <c r="A9" s="3" t="s">
        <v>278</v>
      </c>
    </row>
    <row r="10" spans="1:3">
      <c r="A10" s="4" t="s">
        <v>81</v>
      </c>
      <c r="B10" s="5" t="n">
        <v>119898</v>
      </c>
      <c r="C10" s="5" t="n">
        <v>358004</v>
      </c>
    </row>
    <row r="11" spans="1:3">
      <c r="A11" s="4" t="s">
        <v>251</v>
      </c>
    </row>
    <row r="12" spans="1:3">
      <c r="A12" s="3" t="s">
        <v>278</v>
      </c>
    </row>
    <row r="13" spans="1:3">
      <c r="A13" s="4" t="s">
        <v>81</v>
      </c>
      <c r="B13" s="5" t="n">
        <v>27842</v>
      </c>
      <c r="C13" s="5" t="n">
        <v>89250</v>
      </c>
    </row>
    <row r="14" spans="1:3">
      <c r="A14" s="4" t="s">
        <v>280</v>
      </c>
    </row>
    <row r="15" spans="1:3">
      <c r="A15" s="3" t="s">
        <v>278</v>
      </c>
    </row>
    <row r="16" spans="1:3">
      <c r="A16" s="4" t="s">
        <v>81</v>
      </c>
      <c r="B16" s="5" t="n">
        <v>267376</v>
      </c>
      <c r="C16" s="5" t="n">
        <v>794930</v>
      </c>
    </row>
    <row r="17" spans="1:3">
      <c r="A17" s="4" t="s">
        <v>281</v>
      </c>
    </row>
    <row r="18" spans="1:3">
      <c r="A18" s="3" t="s">
        <v>278</v>
      </c>
    </row>
    <row r="19" spans="1:3">
      <c r="A19" s="4" t="s">
        <v>81</v>
      </c>
      <c r="B19" s="5" t="n">
        <v>121285</v>
      </c>
      <c r="C19" s="5" t="n">
        <v>354116</v>
      </c>
    </row>
    <row r="20" spans="1:3">
      <c r="A20" s="4" t="s">
        <v>282</v>
      </c>
    </row>
    <row r="21" spans="1:3">
      <c r="A21" s="3" t="s">
        <v>278</v>
      </c>
    </row>
    <row r="22" spans="1:3">
      <c r="A22" s="4" t="s">
        <v>81</v>
      </c>
      <c r="B22" s="5" t="n">
        <v>118857</v>
      </c>
      <c r="C22" s="5" t="n">
        <v>354629</v>
      </c>
    </row>
    <row r="23" spans="1:3">
      <c r="A23" s="4" t="s">
        <v>283</v>
      </c>
    </row>
    <row r="24" spans="1:3">
      <c r="A24" s="3" t="s">
        <v>278</v>
      </c>
    </row>
    <row r="25" spans="1:3">
      <c r="A25" s="4" t="s">
        <v>81</v>
      </c>
      <c r="B25" s="5" t="n">
        <v>27234</v>
      </c>
      <c r="C25" s="5" t="n">
        <v>86185</v>
      </c>
    </row>
    <row r="26" spans="1:3">
      <c r="A26" s="4" t="s">
        <v>284</v>
      </c>
    </row>
    <row r="27" spans="1:3">
      <c r="A27" s="3" t="s">
        <v>278</v>
      </c>
    </row>
    <row r="28" spans="1:3">
      <c r="A28" s="4" t="s">
        <v>81</v>
      </c>
      <c r="B28" s="5" t="n">
        <v>82007</v>
      </c>
      <c r="C28" s="5" t="n">
        <v>255126</v>
      </c>
    </row>
    <row r="29" spans="1:3">
      <c r="A29" s="4" t="s">
        <v>285</v>
      </c>
    </row>
    <row r="30" spans="1:3">
      <c r="A30" s="3" t="s">
        <v>278</v>
      </c>
    </row>
    <row r="31" spans="1:3">
      <c r="A31" s="4" t="s">
        <v>81</v>
      </c>
      <c r="B31" s="5" t="n">
        <v>82007</v>
      </c>
      <c r="C31" s="5" t="n">
        <v>255126</v>
      </c>
    </row>
    <row r="32" spans="1:3">
      <c r="A32" s="4" t="s">
        <v>286</v>
      </c>
    </row>
    <row r="33" spans="1:3">
      <c r="A33" s="3" t="s">
        <v>278</v>
      </c>
    </row>
    <row r="34" spans="1:3">
      <c r="A34" s="4" t="s">
        <v>81</v>
      </c>
      <c r="B34" s="5" t="n">
        <v>8551</v>
      </c>
      <c r="C34" s="5" t="n">
        <v>22240</v>
      </c>
    </row>
    <row r="35" spans="1:3">
      <c r="A35" s="4" t="s">
        <v>287</v>
      </c>
    </row>
    <row r="36" spans="1:3">
      <c r="A36" s="3" t="s">
        <v>278</v>
      </c>
    </row>
    <row r="37" spans="1:3">
      <c r="A37" s="4" t="s">
        <v>81</v>
      </c>
      <c r="B37" s="5" t="n">
        <v>6902</v>
      </c>
      <c r="C37" s="5" t="n">
        <v>15800</v>
      </c>
    </row>
    <row r="38" spans="1:3">
      <c r="A38" s="4" t="s">
        <v>288</v>
      </c>
    </row>
    <row r="39" spans="1:3">
      <c r="A39" s="3" t="s">
        <v>278</v>
      </c>
    </row>
    <row r="40" spans="1:3">
      <c r="A40" s="4" t="s">
        <v>81</v>
      </c>
      <c r="B40" s="5" t="n">
        <v>1041</v>
      </c>
      <c r="C40" s="5" t="n">
        <v>3375</v>
      </c>
    </row>
    <row r="41" spans="1:3">
      <c r="A41" s="4" t="s">
        <v>289</v>
      </c>
    </row>
    <row r="42" spans="1:3">
      <c r="A42" s="3" t="s">
        <v>278</v>
      </c>
    </row>
    <row r="43" spans="1:3">
      <c r="A43" s="4" t="s">
        <v>81</v>
      </c>
      <c r="B43" s="7" t="n">
        <v>608</v>
      </c>
      <c r="C43" s="7" t="n">
        <v>30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0</v>
      </c>
      <c r="B1" s="2" t="s">
        <v>1</v>
      </c>
    </row>
    <row r="2" spans="1:5">
      <c r="B2" s="2" t="s">
        <v>2</v>
      </c>
      <c r="C2" s="2" t="s">
        <v>79</v>
      </c>
      <c r="D2" s="2" t="s">
        <v>269</v>
      </c>
      <c r="E2" s="2" t="s">
        <v>27</v>
      </c>
    </row>
    <row r="3" spans="1:5">
      <c r="A3" s="3" t="s">
        <v>257</v>
      </c>
    </row>
    <row r="4" spans="1:5">
      <c r="A4" s="4" t="s">
        <v>124</v>
      </c>
      <c r="B4" s="7" t="n">
        <v>378705</v>
      </c>
      <c r="E4" s="7" t="n">
        <v>327597</v>
      </c>
    </row>
    <row r="5" spans="1:5">
      <c r="A5" s="4" t="s">
        <v>291</v>
      </c>
      <c r="B5" s="5" t="n">
        <v>60250</v>
      </c>
      <c r="C5" s="7" t="n">
        <v>87168</v>
      </c>
    </row>
    <row r="6" spans="1:5">
      <c r="A6" s="4" t="s">
        <v>46</v>
      </c>
      <c r="B6" s="5" t="n">
        <v>441884</v>
      </c>
      <c r="E6" s="5" t="n">
        <v>374365</v>
      </c>
    </row>
    <row r="7" spans="1:5">
      <c r="A7" s="4" t="s">
        <v>46</v>
      </c>
      <c r="B7" s="5" t="n">
        <v>89730</v>
      </c>
      <c r="C7" s="7" t="n">
        <v>38932</v>
      </c>
    </row>
    <row r="8" spans="1:5">
      <c r="A8" s="4" t="s">
        <v>197</v>
      </c>
    </row>
    <row r="9" spans="1:5">
      <c r="A9" s="3" t="s">
        <v>257</v>
      </c>
    </row>
    <row r="10" spans="1:5">
      <c r="A10" s="4" t="s">
        <v>124</v>
      </c>
      <c r="D10" s="7" t="n">
        <v>473400</v>
      </c>
      <c r="E10" s="5" t="n">
        <v>473400</v>
      </c>
    </row>
    <row r="11" spans="1:5">
      <c r="A11" s="4" t="s">
        <v>46</v>
      </c>
      <c r="D11" s="7" t="n">
        <v>494591</v>
      </c>
      <c r="E11" s="5" t="n">
        <v>494591</v>
      </c>
    </row>
    <row r="12" spans="1:5">
      <c r="A12" s="4" t="s">
        <v>266</v>
      </c>
    </row>
    <row r="13" spans="1:5">
      <c r="A13" s="3" t="s">
        <v>257</v>
      </c>
    </row>
    <row r="14" spans="1:5">
      <c r="A14" s="4" t="s">
        <v>124</v>
      </c>
      <c r="B14" s="5" t="n">
        <v>-62968</v>
      </c>
      <c r="E14" s="5" t="n">
        <v>145803</v>
      </c>
    </row>
    <row r="15" spans="1:5">
      <c r="A15" s="4" t="s">
        <v>291</v>
      </c>
      <c r="B15" s="5" t="n">
        <v>-94695</v>
      </c>
    </row>
    <row r="16" spans="1:5">
      <c r="A16" s="4" t="s">
        <v>46</v>
      </c>
      <c r="B16" s="5" t="n">
        <v>-34851</v>
      </c>
      <c r="E16" s="7" t="n">
        <v>120226</v>
      </c>
    </row>
    <row r="17" spans="1:5">
      <c r="A17" s="4" t="s">
        <v>46</v>
      </c>
      <c r="B17" s="7" t="n">
        <v>-527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56</v>
      </c>
    </row>
    <row r="2" spans="1:2">
      <c r="A2" s="3" t="s">
        <v>257</v>
      </c>
    </row>
    <row r="3" spans="1:2">
      <c r="A3" s="4" t="s">
        <v>265</v>
      </c>
      <c r="B3" s="9" t="n">
        <v>420.5</v>
      </c>
    </row>
    <row r="4" spans="1:2">
      <c r="A4" s="4" t="s">
        <v>293</v>
      </c>
    </row>
    <row r="5" spans="1:2">
      <c r="A5" s="3" t="s">
        <v>257</v>
      </c>
    </row>
    <row r="6" spans="1:2">
      <c r="A6" s="4" t="s">
        <v>265</v>
      </c>
      <c r="B6" s="9" t="n">
        <v>237.9</v>
      </c>
    </row>
    <row r="7" spans="1:2">
      <c r="A7" s="4" t="s">
        <v>294</v>
      </c>
      <c r="B7" s="4" t="s">
        <v>295</v>
      </c>
    </row>
    <row r="8" spans="1:2">
      <c r="A8" s="4" t="s">
        <v>296</v>
      </c>
    </row>
    <row r="9" spans="1:2">
      <c r="A9" s="3" t="s">
        <v>257</v>
      </c>
    </row>
    <row r="10" spans="1:2">
      <c r="A10" s="4" t="s">
        <v>265</v>
      </c>
      <c r="B10" s="7" t="n">
        <v>123</v>
      </c>
    </row>
    <row r="11" spans="1:2">
      <c r="A11" s="4" t="s">
        <v>294</v>
      </c>
      <c r="B11" s="4" t="s">
        <v>295</v>
      </c>
    </row>
    <row r="12" spans="1:2">
      <c r="A12" s="4" t="s">
        <v>297</v>
      </c>
    </row>
    <row r="13" spans="1:2">
      <c r="A13" s="3" t="s">
        <v>257</v>
      </c>
    </row>
    <row r="14" spans="1:2">
      <c r="A14" s="4" t="s">
        <v>265</v>
      </c>
      <c r="B14" s="7" t="n">
        <v>45</v>
      </c>
    </row>
    <row r="15" spans="1:2">
      <c r="A15" s="4" t="s">
        <v>294</v>
      </c>
      <c r="B15" s="4" t="s">
        <v>295</v>
      </c>
    </row>
    <row r="16" spans="1:2">
      <c r="A16" s="4" t="s">
        <v>298</v>
      </c>
    </row>
    <row r="17" spans="1:2">
      <c r="A17" s="3" t="s">
        <v>257</v>
      </c>
    </row>
    <row r="18" spans="1:2">
      <c r="A18" s="4" t="s">
        <v>265</v>
      </c>
      <c r="B18" s="9" t="n">
        <v>14.6</v>
      </c>
    </row>
    <row r="19" spans="1:2">
      <c r="A19" s="4" t="s">
        <v>294</v>
      </c>
      <c r="B19" s="4" t="s">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8</v>
      </c>
      <c r="D1" s="2" t="s">
        <v>1</v>
      </c>
    </row>
    <row r="2" spans="1:5">
      <c r="B2" s="2" t="s">
        <v>2</v>
      </c>
      <c r="C2" s="2" t="s">
        <v>79</v>
      </c>
      <c r="D2" s="2" t="s">
        <v>2</v>
      </c>
      <c r="E2" s="2" t="s">
        <v>79</v>
      </c>
    </row>
    <row r="3" spans="1:5">
      <c r="A3" s="3" t="s">
        <v>162</v>
      </c>
    </row>
    <row r="4" spans="1:5">
      <c r="A4" s="4" t="s">
        <v>97</v>
      </c>
      <c r="B4" s="7" t="n">
        <v>123832</v>
      </c>
      <c r="C4" s="7" t="n">
        <v>85153</v>
      </c>
      <c r="D4" s="7" t="n">
        <v>355753</v>
      </c>
      <c r="E4" s="7" t="n">
        <v>239370</v>
      </c>
    </row>
    <row r="5" spans="1:5">
      <c r="A5" s="4" t="s">
        <v>300</v>
      </c>
      <c r="B5" s="5" t="n">
        <v>88796</v>
      </c>
      <c r="C5" s="5" t="n">
        <v>90112</v>
      </c>
      <c r="D5" s="5" t="n">
        <v>89323</v>
      </c>
      <c r="E5" s="5" t="n">
        <v>90406</v>
      </c>
    </row>
    <row r="6" spans="1:5">
      <c r="A6" s="3" t="s">
        <v>301</v>
      </c>
    </row>
    <row r="7" spans="1:5">
      <c r="A7" s="4" t="s">
        <v>302</v>
      </c>
      <c r="B7" s="5" t="n">
        <v>2576</v>
      </c>
      <c r="C7" s="5" t="n">
        <v>1756</v>
      </c>
      <c r="D7" s="5" t="n">
        <v>2520</v>
      </c>
      <c r="E7" s="5" t="n">
        <v>1325</v>
      </c>
    </row>
    <row r="8" spans="1:5">
      <c r="A8" s="4" t="s">
        <v>303</v>
      </c>
      <c r="B8" s="5" t="n">
        <v>91372</v>
      </c>
      <c r="C8" s="5" t="n">
        <v>91868</v>
      </c>
      <c r="D8" s="5" t="n">
        <v>91843</v>
      </c>
      <c r="E8" s="5" t="n">
        <v>91731</v>
      </c>
    </row>
    <row r="9" spans="1:5">
      <c r="A9" s="4" t="s">
        <v>98</v>
      </c>
      <c r="B9" s="8" t="n">
        <v>1.39</v>
      </c>
      <c r="C9" s="8" t="n">
        <v>0.9399999999999999</v>
      </c>
      <c r="D9" s="8" t="n">
        <v>3.98</v>
      </c>
      <c r="E9" s="8" t="n">
        <v>2.65</v>
      </c>
    </row>
    <row r="10" spans="1:5">
      <c r="A10" s="4" t="s">
        <v>99</v>
      </c>
      <c r="B10" s="8" t="n">
        <v>1.36</v>
      </c>
      <c r="C10" s="8" t="n">
        <v>0.93</v>
      </c>
      <c r="D10" s="8" t="n">
        <v>3.87</v>
      </c>
      <c r="E10" s="8" t="n">
        <v>2.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165</v>
      </c>
    </row>
    <row r="3" spans="1:3">
      <c r="A3" s="4" t="s">
        <v>305</v>
      </c>
      <c r="B3" s="7" t="n">
        <v>196322</v>
      </c>
      <c r="C3" s="7" t="n">
        <v>200592</v>
      </c>
    </row>
    <row r="4" spans="1:3">
      <c r="A4" s="4" t="s">
        <v>306</v>
      </c>
      <c r="B4" s="5" t="n">
        <v>10447</v>
      </c>
      <c r="C4" s="5" t="n">
        <v>10591</v>
      </c>
    </row>
    <row r="5" spans="1:3">
      <c r="A5" s="4" t="s">
        <v>307</v>
      </c>
      <c r="B5" s="5" t="n">
        <v>50866</v>
      </c>
      <c r="C5" s="5" t="n">
        <v>51128</v>
      </c>
    </row>
    <row r="6" spans="1:3">
      <c r="A6" s="4" t="s">
        <v>308</v>
      </c>
      <c r="B6" s="5" t="n">
        <v>3728</v>
      </c>
      <c r="C6" s="5" t="n">
        <v>3406</v>
      </c>
    </row>
    <row r="7" spans="1:3">
      <c r="A7" s="4" t="s">
        <v>309</v>
      </c>
      <c r="B7" s="5" t="n">
        <v>261363</v>
      </c>
      <c r="C7" s="5" t="n">
        <v>265717</v>
      </c>
    </row>
    <row r="8" spans="1:3">
      <c r="A8" s="4" t="s">
        <v>310</v>
      </c>
      <c r="B8" s="5" t="n">
        <v>-178618</v>
      </c>
      <c r="C8" s="5" t="n">
        <v>-171280</v>
      </c>
    </row>
    <row r="9" spans="1:3">
      <c r="A9" s="4" t="s">
        <v>311</v>
      </c>
      <c r="B9" s="7" t="n">
        <v>82745</v>
      </c>
      <c r="C9" s="7" t="n">
        <v>944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8</v>
      </c>
      <c r="D1" s="2" t="s">
        <v>1</v>
      </c>
    </row>
    <row r="2" spans="1:5">
      <c r="B2" s="2" t="s">
        <v>2</v>
      </c>
      <c r="C2" s="2" t="s">
        <v>79</v>
      </c>
      <c r="D2" s="2" t="s">
        <v>2</v>
      </c>
      <c r="E2" s="2" t="s">
        <v>79</v>
      </c>
    </row>
    <row r="3" spans="1:5">
      <c r="A3" s="3" t="s">
        <v>165</v>
      </c>
    </row>
    <row r="4" spans="1:5">
      <c r="A4" s="4" t="s">
        <v>88</v>
      </c>
      <c r="B4" s="7" t="n">
        <v>7453</v>
      </c>
      <c r="C4" s="7" t="n">
        <v>9325</v>
      </c>
      <c r="D4" s="7" t="n">
        <v>23035</v>
      </c>
      <c r="E4" s="7" t="n">
        <v>273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57934</v>
      </c>
      <c r="C4" s="7" t="n">
        <v>322097</v>
      </c>
      <c r="D4" s="7" t="n">
        <v>1072296</v>
      </c>
      <c r="E4" s="7" t="n">
        <v>939393</v>
      </c>
    </row>
    <row r="5" spans="1:5">
      <c r="A5" s="3" t="s">
        <v>82</v>
      </c>
    </row>
    <row r="6" spans="1:5">
      <c r="A6" s="4" t="s">
        <v>83</v>
      </c>
      <c r="B6" s="5" t="n">
        <v>70906</v>
      </c>
      <c r="C6" s="5" t="n">
        <v>68433</v>
      </c>
      <c r="D6" s="5" t="n">
        <v>213578</v>
      </c>
      <c r="E6" s="5" t="n">
        <v>204434</v>
      </c>
    </row>
    <row r="7" spans="1:5">
      <c r="A7" s="4" t="s">
        <v>84</v>
      </c>
      <c r="B7" s="5" t="n">
        <v>46149</v>
      </c>
      <c r="C7" s="5" t="n">
        <v>44873</v>
      </c>
      <c r="D7" s="5" t="n">
        <v>139974</v>
      </c>
      <c r="E7" s="5" t="n">
        <v>129395</v>
      </c>
    </row>
    <row r="8" spans="1:5">
      <c r="A8" s="4" t="s">
        <v>85</v>
      </c>
      <c r="B8" s="5" t="n">
        <v>20591</v>
      </c>
      <c r="C8" s="5" t="n">
        <v>17974</v>
      </c>
      <c r="D8" s="5" t="n">
        <v>61099</v>
      </c>
      <c r="E8" s="5" t="n">
        <v>55140</v>
      </c>
    </row>
    <row r="9" spans="1:5">
      <c r="A9" s="4" t="s">
        <v>86</v>
      </c>
      <c r="B9" s="5" t="n">
        <v>24751</v>
      </c>
      <c r="C9" s="5" t="n">
        <v>22079</v>
      </c>
      <c r="D9" s="5" t="n">
        <v>74974</v>
      </c>
      <c r="E9" s="5" t="n">
        <v>64484</v>
      </c>
    </row>
    <row r="10" spans="1:5">
      <c r="A10" s="4" t="s">
        <v>87</v>
      </c>
      <c r="B10" s="5" t="n">
        <v>11681</v>
      </c>
      <c r="C10" s="5" t="n">
        <v>10614</v>
      </c>
      <c r="D10" s="5" t="n">
        <v>42556</v>
      </c>
      <c r="E10" s="5" t="n">
        <v>32987</v>
      </c>
    </row>
    <row r="11" spans="1:5">
      <c r="A11" s="4" t="s">
        <v>88</v>
      </c>
      <c r="B11" s="5" t="n">
        <v>7453</v>
      </c>
      <c r="C11" s="5" t="n">
        <v>9325</v>
      </c>
      <c r="D11" s="5" t="n">
        <v>23035</v>
      </c>
      <c r="E11" s="5" t="n">
        <v>27322</v>
      </c>
    </row>
    <row r="12" spans="1:5">
      <c r="A12" s="4" t="s">
        <v>89</v>
      </c>
      <c r="B12" s="5" t="n">
        <v>181531</v>
      </c>
      <c r="C12" s="5" t="n">
        <v>173298</v>
      </c>
      <c r="D12" s="5" t="n">
        <v>555216</v>
      </c>
      <c r="E12" s="5" t="n">
        <v>513762</v>
      </c>
    </row>
    <row r="13" spans="1:5">
      <c r="A13" s="4" t="s">
        <v>90</v>
      </c>
      <c r="B13" s="5" t="n">
        <v>176403</v>
      </c>
      <c r="C13" s="5" t="n">
        <v>148799</v>
      </c>
      <c r="D13" s="5" t="n">
        <v>517080</v>
      </c>
      <c r="E13" s="5" t="n">
        <v>425631</v>
      </c>
    </row>
    <row r="14" spans="1:5">
      <c r="A14" s="4" t="s">
        <v>91</v>
      </c>
      <c r="B14" s="5" t="n">
        <v>-6522</v>
      </c>
      <c r="C14" s="5" t="n">
        <v>-1835</v>
      </c>
      <c r="D14" s="5" t="n">
        <v>-13573</v>
      </c>
      <c r="E14" s="5" t="n">
        <v>-4077</v>
      </c>
    </row>
    <row r="15" spans="1:5">
      <c r="A15" s="4" t="s">
        <v>92</v>
      </c>
      <c r="B15" s="5" t="n">
        <v>35902</v>
      </c>
      <c r="C15" s="5" t="n">
        <v>29020</v>
      </c>
      <c r="D15" s="5" t="n">
        <v>97223</v>
      </c>
      <c r="E15" s="5" t="n">
        <v>87071</v>
      </c>
    </row>
    <row r="16" spans="1:5">
      <c r="A16" s="4" t="s">
        <v>93</v>
      </c>
      <c r="B16" s="5" t="n">
        <v>177</v>
      </c>
      <c r="C16" s="5" t="n">
        <v>811</v>
      </c>
      <c r="D16" s="5" t="n">
        <v>-9177</v>
      </c>
      <c r="E16" s="5" t="n">
        <v>2698</v>
      </c>
    </row>
    <row r="17" spans="1:5">
      <c r="A17" s="4" t="s">
        <v>94</v>
      </c>
      <c r="B17" s="5" t="n">
        <v>29557</v>
      </c>
      <c r="C17" s="5" t="n">
        <v>27996</v>
      </c>
      <c r="D17" s="5" t="n">
        <v>74473</v>
      </c>
      <c r="E17" s="5" t="n">
        <v>85692</v>
      </c>
    </row>
    <row r="18" spans="1:5">
      <c r="A18" s="4" t="s">
        <v>95</v>
      </c>
      <c r="B18" s="5" t="n">
        <v>146846</v>
      </c>
      <c r="C18" s="5" t="n">
        <v>120803</v>
      </c>
      <c r="D18" s="5" t="n">
        <v>442607</v>
      </c>
      <c r="E18" s="5" t="n">
        <v>339939</v>
      </c>
    </row>
    <row r="19" spans="1:5">
      <c r="A19" s="4" t="s">
        <v>96</v>
      </c>
      <c r="B19" s="5" t="n">
        <v>23014</v>
      </c>
      <c r="C19" s="5" t="n">
        <v>35650</v>
      </c>
      <c r="D19" s="5" t="n">
        <v>86854</v>
      </c>
      <c r="E19" s="5" t="n">
        <v>100569</v>
      </c>
    </row>
    <row r="20" spans="1:5">
      <c r="A20" s="4" t="s">
        <v>97</v>
      </c>
      <c r="B20" s="7" t="n">
        <v>123832</v>
      </c>
      <c r="C20" s="7" t="n">
        <v>85153</v>
      </c>
      <c r="D20" s="7" t="n">
        <v>355753</v>
      </c>
      <c r="E20" s="7" t="n">
        <v>239370</v>
      </c>
    </row>
    <row r="21" spans="1:5">
      <c r="A21" s="4" t="s">
        <v>98</v>
      </c>
      <c r="B21" s="8" t="n">
        <v>1.39</v>
      </c>
      <c r="C21" s="8" t="n">
        <v>0.9399999999999999</v>
      </c>
      <c r="D21" s="8" t="n">
        <v>3.98</v>
      </c>
      <c r="E21" s="8" t="n">
        <v>2.65</v>
      </c>
    </row>
    <row r="22" spans="1:5">
      <c r="A22" s="4" t="s">
        <v>99</v>
      </c>
      <c r="B22" s="8" t="n">
        <v>1.36</v>
      </c>
      <c r="C22" s="8" t="n">
        <v>0.93</v>
      </c>
      <c r="D22" s="8" t="n">
        <v>3.87</v>
      </c>
      <c r="E22" s="8" t="n">
        <v>2.61</v>
      </c>
    </row>
    <row r="23" spans="1:5">
      <c r="A23" s="3" t="s">
        <v>100</v>
      </c>
    </row>
    <row r="24" spans="1:5">
      <c r="A24" s="4" t="s">
        <v>101</v>
      </c>
      <c r="B24" s="5" t="n">
        <v>88796</v>
      </c>
      <c r="C24" s="5" t="n">
        <v>90112</v>
      </c>
      <c r="D24" s="5" t="n">
        <v>89323</v>
      </c>
      <c r="E24" s="5" t="n">
        <v>90406</v>
      </c>
    </row>
    <row r="25" spans="1:5">
      <c r="A25" s="4" t="s">
        <v>102</v>
      </c>
      <c r="B25" s="5" t="n">
        <v>91372</v>
      </c>
      <c r="C25" s="5" t="n">
        <v>91868</v>
      </c>
      <c r="D25" s="5" t="n">
        <v>91843</v>
      </c>
      <c r="E25" s="5" t="n">
        <v>91731</v>
      </c>
    </row>
    <row r="26" spans="1:5">
      <c r="A26" s="4" t="s">
        <v>103</v>
      </c>
      <c r="B26" s="8" t="n">
        <v>0.58</v>
      </c>
      <c r="C26" s="8" t="n">
        <v>0.38</v>
      </c>
      <c r="D26" s="8" t="n">
        <v>1.34</v>
      </c>
      <c r="E26" s="8"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56</v>
      </c>
    </row>
    <row r="3" spans="1:2">
      <c r="A3" s="3" t="s">
        <v>314</v>
      </c>
    </row>
    <row r="4" spans="1:2">
      <c r="A4" s="4" t="s">
        <v>315</v>
      </c>
      <c r="B4" s="7" t="n">
        <v>1560621</v>
      </c>
    </row>
    <row r="5" spans="1:2">
      <c r="A5" s="4" t="s">
        <v>316</v>
      </c>
      <c r="B5" s="5" t="n">
        <v>-11635</v>
      </c>
    </row>
    <row r="6" spans="1:2">
      <c r="A6" s="4" t="s">
        <v>317</v>
      </c>
      <c r="B6" s="5" t="n">
        <v>-1984</v>
      </c>
    </row>
    <row r="7" spans="1:2">
      <c r="A7" s="4" t="s">
        <v>318</v>
      </c>
      <c r="B7" s="5" t="n">
        <v>1547002</v>
      </c>
    </row>
    <row r="8" spans="1:2">
      <c r="A8" s="4" t="s">
        <v>279</v>
      </c>
    </row>
    <row r="9" spans="1:2">
      <c r="A9" s="3" t="s">
        <v>314</v>
      </c>
    </row>
    <row r="10" spans="1:2">
      <c r="A10" s="4" t="s">
        <v>315</v>
      </c>
      <c r="B10" s="5" t="n">
        <v>1205400</v>
      </c>
    </row>
    <row r="11" spans="1:2">
      <c r="A11" s="4" t="s">
        <v>317</v>
      </c>
      <c r="B11" s="5" t="n">
        <v>-1228</v>
      </c>
    </row>
    <row r="12" spans="1:2">
      <c r="A12" s="4" t="s">
        <v>318</v>
      </c>
      <c r="B12" s="5" t="n">
        <v>1204172</v>
      </c>
    </row>
    <row r="13" spans="1:2">
      <c r="A13" s="4" t="s">
        <v>249</v>
      </c>
    </row>
    <row r="14" spans="1:2">
      <c r="A14" s="3" t="s">
        <v>314</v>
      </c>
    </row>
    <row r="15" spans="1:2">
      <c r="A15" s="4" t="s">
        <v>315</v>
      </c>
      <c r="B15" s="5" t="n">
        <v>302611</v>
      </c>
    </row>
    <row r="16" spans="1:2">
      <c r="A16" s="4" t="s">
        <v>316</v>
      </c>
      <c r="B16" s="5" t="n">
        <v>-11635</v>
      </c>
    </row>
    <row r="17" spans="1:2">
      <c r="A17" s="4" t="s">
        <v>318</v>
      </c>
      <c r="B17" s="5" t="n">
        <v>290976</v>
      </c>
    </row>
    <row r="18" spans="1:2">
      <c r="A18" s="4" t="s">
        <v>251</v>
      </c>
    </row>
    <row r="19" spans="1:2">
      <c r="A19" s="3" t="s">
        <v>314</v>
      </c>
    </row>
    <row r="20" spans="1:2">
      <c r="A20" s="4" t="s">
        <v>315</v>
      </c>
      <c r="B20" s="5" t="n">
        <v>52610</v>
      </c>
    </row>
    <row r="21" spans="1:2">
      <c r="A21" s="4" t="s">
        <v>317</v>
      </c>
      <c r="B21" s="5" t="n">
        <v>-756</v>
      </c>
    </row>
    <row r="22" spans="1:2">
      <c r="A22" s="4" t="s">
        <v>318</v>
      </c>
      <c r="B22" s="7" t="n">
        <v>518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3" t="s">
        <v>314</v>
      </c>
    </row>
    <row r="3" spans="1:3">
      <c r="A3" s="4" t="s">
        <v>36</v>
      </c>
      <c r="B3" s="7" t="n">
        <v>1547002</v>
      </c>
      <c r="C3" s="7" t="n">
        <v>1560621</v>
      </c>
    </row>
    <row r="4" spans="1:3">
      <c r="A4" s="4" t="s">
        <v>251</v>
      </c>
    </row>
    <row r="5" spans="1:3">
      <c r="A5" s="3" t="s">
        <v>314</v>
      </c>
    </row>
    <row r="6" spans="1:3">
      <c r="A6" s="4" t="s">
        <v>36</v>
      </c>
      <c r="B6" s="5" t="n">
        <v>51854</v>
      </c>
      <c r="C6" s="5" t="n">
        <v>52610</v>
      </c>
    </row>
    <row r="7" spans="1:3">
      <c r="A7" s="4" t="s">
        <v>320</v>
      </c>
    </row>
    <row r="8" spans="1:3">
      <c r="A8" s="3" t="s">
        <v>314</v>
      </c>
    </row>
    <row r="9" spans="1:3">
      <c r="A9" s="4" t="s">
        <v>36</v>
      </c>
      <c r="B9" s="5" t="n">
        <v>31600</v>
      </c>
      <c r="C9" s="5" t="n">
        <v>31600</v>
      </c>
    </row>
    <row r="10" spans="1:3">
      <c r="A10" s="4" t="s">
        <v>321</v>
      </c>
    </row>
    <row r="11" spans="1:3">
      <c r="A11" s="3" t="s">
        <v>314</v>
      </c>
    </row>
    <row r="12" spans="1:3">
      <c r="A12" s="4" t="s">
        <v>36</v>
      </c>
      <c r="B12" s="5" t="n">
        <v>20300</v>
      </c>
      <c r="C12" s="5" t="n">
        <v>21000</v>
      </c>
    </row>
    <row r="13" spans="1:3">
      <c r="A13" s="4" t="s">
        <v>249</v>
      </c>
    </row>
    <row r="14" spans="1:3">
      <c r="A14" s="3" t="s">
        <v>314</v>
      </c>
    </row>
    <row r="15" spans="1:3">
      <c r="A15" s="4" t="s">
        <v>36</v>
      </c>
      <c r="B15" s="5" t="n">
        <v>290976</v>
      </c>
      <c r="C15" s="7" t="n">
        <v>302611</v>
      </c>
    </row>
    <row r="16" spans="1:3">
      <c r="A16" s="4" t="s">
        <v>322</v>
      </c>
    </row>
    <row r="17" spans="1:3">
      <c r="A17" s="3" t="s">
        <v>314</v>
      </c>
    </row>
    <row r="18" spans="1:3">
      <c r="A18" s="4" t="s">
        <v>323</v>
      </c>
      <c r="B18" s="5" t="n">
        <v>2900</v>
      </c>
    </row>
    <row r="19" spans="1:3">
      <c r="A19" s="4" t="s">
        <v>324</v>
      </c>
    </row>
    <row r="20" spans="1:3">
      <c r="A20" s="3" t="s">
        <v>314</v>
      </c>
    </row>
    <row r="21" spans="1:3">
      <c r="A21" s="4" t="s">
        <v>323</v>
      </c>
      <c r="B21" s="7" t="n">
        <v>8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325</v>
      </c>
      <c r="B1" s="2" t="s">
        <v>78</v>
      </c>
      <c r="D1" s="2" t="s">
        <v>1</v>
      </c>
    </row>
    <row r="2" spans="1:5">
      <c r="B2" s="2" t="s">
        <v>256</v>
      </c>
      <c r="C2" s="2" t="s">
        <v>326</v>
      </c>
      <c r="D2" s="2" t="s">
        <v>327</v>
      </c>
      <c r="E2" s="2" t="s">
        <v>326</v>
      </c>
    </row>
    <row r="3" spans="1:5">
      <c r="A3" s="3" t="s">
        <v>314</v>
      </c>
    </row>
    <row r="4" spans="1:5">
      <c r="A4" s="4" t="s">
        <v>328</v>
      </c>
      <c r="D4" s="5" t="n">
        <v>4</v>
      </c>
    </row>
    <row r="5" spans="1:5">
      <c r="A5" s="4" t="s">
        <v>329</v>
      </c>
      <c r="D5" s="5" t="n">
        <v>4</v>
      </c>
    </row>
    <row r="6" spans="1:5">
      <c r="A6" s="4" t="s">
        <v>330</v>
      </c>
      <c r="D6" s="7" t="n">
        <v>0</v>
      </c>
    </row>
    <row r="7" spans="1:5">
      <c r="A7" s="4" t="s">
        <v>87</v>
      </c>
      <c r="B7" s="7" t="n">
        <v>11681000</v>
      </c>
      <c r="C7" s="7" t="n">
        <v>10614000</v>
      </c>
      <c r="D7" s="5" t="n">
        <v>42556000</v>
      </c>
      <c r="E7" s="7" t="n">
        <v>32987000</v>
      </c>
    </row>
    <row r="8" spans="1:5">
      <c r="A8" s="4" t="s">
        <v>331</v>
      </c>
      <c r="D8" s="5" t="n">
        <v>7900000</v>
      </c>
    </row>
    <row r="9" spans="1:5">
      <c r="A9" s="4" t="s">
        <v>332</v>
      </c>
    </row>
    <row r="10" spans="1:5">
      <c r="A10" s="3" t="s">
        <v>314</v>
      </c>
    </row>
    <row r="11" spans="1:5">
      <c r="A11" s="4" t="s">
        <v>87</v>
      </c>
      <c r="B11" s="5" t="n">
        <v>9000000</v>
      </c>
      <c r="C11" s="5" t="n">
        <v>9300000</v>
      </c>
      <c r="D11" s="5" t="n">
        <v>35200000</v>
      </c>
      <c r="E11" s="5" t="n">
        <v>29900000</v>
      </c>
    </row>
    <row r="12" spans="1:5">
      <c r="A12" s="4" t="s">
        <v>333</v>
      </c>
    </row>
    <row r="13" spans="1:5">
      <c r="A13" s="3" t="s">
        <v>314</v>
      </c>
    </row>
    <row r="14" spans="1:5">
      <c r="A14" s="4" t="s">
        <v>87</v>
      </c>
      <c r="B14" s="7" t="n">
        <v>2700000</v>
      </c>
      <c r="C14" s="7" t="n">
        <v>1300000</v>
      </c>
      <c r="D14" s="7" t="n">
        <v>7400000</v>
      </c>
      <c r="E14" s="7" t="n">
        <v>3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36</v>
      </c>
      <c r="B3" s="7" t="n">
        <v>818205</v>
      </c>
      <c r="C3" s="7" t="n">
        <v>829448</v>
      </c>
    </row>
    <row r="4" spans="1:3">
      <c r="A4" s="4" t="s">
        <v>337</v>
      </c>
      <c r="B4" s="5" t="n">
        <v>-530760</v>
      </c>
      <c r="C4" s="5" t="n">
        <v>-507612</v>
      </c>
    </row>
    <row r="5" spans="1:3">
      <c r="A5" s="4" t="s">
        <v>338</v>
      </c>
      <c r="B5" s="5" t="n">
        <v>287445</v>
      </c>
      <c r="C5" s="5" t="n">
        <v>321836</v>
      </c>
    </row>
    <row r="6" spans="1:3">
      <c r="A6" s="4" t="s">
        <v>339</v>
      </c>
    </row>
    <row r="7" spans="1:3">
      <c r="A7" s="3" t="s">
        <v>335</v>
      </c>
    </row>
    <row r="8" spans="1:3">
      <c r="A8" s="4" t="s">
        <v>336</v>
      </c>
      <c r="B8" s="5" t="n">
        <v>356699</v>
      </c>
      <c r="C8" s="5" t="n">
        <v>361199</v>
      </c>
    </row>
    <row r="9" spans="1:3">
      <c r="A9" s="4" t="s">
        <v>337</v>
      </c>
      <c r="B9" s="5" t="n">
        <v>-204417</v>
      </c>
      <c r="C9" s="5" t="n">
        <v>-189100</v>
      </c>
    </row>
    <row r="10" spans="1:3">
      <c r="A10" s="4" t="s">
        <v>338</v>
      </c>
      <c r="B10" s="5" t="n">
        <v>152282</v>
      </c>
      <c r="C10" s="5" t="n">
        <v>172099</v>
      </c>
    </row>
    <row r="11" spans="1:3">
      <c r="A11" s="4" t="s">
        <v>340</v>
      </c>
    </row>
    <row r="12" spans="1:3">
      <c r="A12" s="3" t="s">
        <v>335</v>
      </c>
    </row>
    <row r="13" spans="1:3">
      <c r="A13" s="4" t="s">
        <v>336</v>
      </c>
      <c r="B13" s="5" t="n">
        <v>208320</v>
      </c>
      <c r="C13" s="5" t="n">
        <v>223382</v>
      </c>
    </row>
    <row r="14" spans="1:3">
      <c r="A14" s="4" t="s">
        <v>337</v>
      </c>
      <c r="B14" s="5" t="n">
        <v>-120600</v>
      </c>
      <c r="C14" s="5" t="n">
        <v>-116691</v>
      </c>
    </row>
    <row r="15" spans="1:3">
      <c r="A15" s="4" t="s">
        <v>338</v>
      </c>
      <c r="B15" s="5" t="n">
        <v>87720</v>
      </c>
      <c r="C15" s="5" t="n">
        <v>106691</v>
      </c>
    </row>
    <row r="16" spans="1:3">
      <c r="A16" s="4" t="s">
        <v>341</v>
      </c>
    </row>
    <row r="17" spans="1:3">
      <c r="A17" s="3" t="s">
        <v>335</v>
      </c>
    </row>
    <row r="18" spans="1:3">
      <c r="A18" s="4" t="s">
        <v>336</v>
      </c>
      <c r="B18" s="5" t="n">
        <v>233109</v>
      </c>
      <c r="C18" s="5" t="n">
        <v>225407</v>
      </c>
    </row>
    <row r="19" spans="1:3">
      <c r="A19" s="4" t="s">
        <v>337</v>
      </c>
      <c r="B19" s="5" t="n">
        <v>-195978</v>
      </c>
      <c r="C19" s="5" t="n">
        <v>-193095</v>
      </c>
    </row>
    <row r="20" spans="1:3">
      <c r="A20" s="4" t="s">
        <v>338</v>
      </c>
      <c r="B20" s="5" t="n">
        <v>37131</v>
      </c>
      <c r="C20" s="5" t="n">
        <v>32312</v>
      </c>
    </row>
    <row r="21" spans="1:3">
      <c r="A21" s="4" t="s">
        <v>342</v>
      </c>
    </row>
    <row r="22" spans="1:3">
      <c r="A22" s="3" t="s">
        <v>335</v>
      </c>
    </row>
    <row r="23" spans="1:3">
      <c r="A23" s="4" t="s">
        <v>336</v>
      </c>
      <c r="B23" s="5" t="n">
        <v>28627</v>
      </c>
      <c r="C23" s="5" t="n">
        <v>28627</v>
      </c>
    </row>
    <row r="24" spans="1:3">
      <c r="A24" s="4" t="s">
        <v>337</v>
      </c>
      <c r="B24" s="5" t="n">
        <v>-11753</v>
      </c>
      <c r="C24" s="5" t="n">
        <v>-10352</v>
      </c>
    </row>
    <row r="25" spans="1:3">
      <c r="A25" s="4" t="s">
        <v>338</v>
      </c>
      <c r="B25" s="5" t="n">
        <v>16874</v>
      </c>
      <c r="C25" s="5" t="n">
        <v>18275</v>
      </c>
    </row>
    <row r="26" spans="1:3">
      <c r="A26" s="4" t="s">
        <v>343</v>
      </c>
    </row>
    <row r="27" spans="1:3">
      <c r="A27" s="3" t="s">
        <v>335</v>
      </c>
    </row>
    <row r="28" spans="1:3">
      <c r="A28" s="4" t="s">
        <v>336</v>
      </c>
      <c r="B28" s="5" t="n">
        <v>826755</v>
      </c>
      <c r="C28" s="5" t="n">
        <v>838615</v>
      </c>
    </row>
    <row r="29" spans="1:3">
      <c r="A29" s="4" t="s">
        <v>337</v>
      </c>
      <c r="B29" s="5" t="n">
        <v>-532748</v>
      </c>
      <c r="C29" s="5" t="n">
        <v>-509238</v>
      </c>
    </row>
    <row r="30" spans="1:3">
      <c r="A30" s="4" t="s">
        <v>338</v>
      </c>
      <c r="B30" s="5" t="n">
        <v>294007</v>
      </c>
      <c r="C30" s="5" t="n">
        <v>329377</v>
      </c>
    </row>
    <row r="31" spans="1:3">
      <c r="A31" s="4" t="s">
        <v>344</v>
      </c>
    </row>
    <row r="32" spans="1:3">
      <c r="A32" s="3" t="s">
        <v>335</v>
      </c>
    </row>
    <row r="33" spans="1:3">
      <c r="A33" s="4" t="s">
        <v>336</v>
      </c>
      <c r="B33" s="5" t="n">
        <v>-8550</v>
      </c>
      <c r="C33" s="5" t="n">
        <v>-9167</v>
      </c>
    </row>
    <row r="34" spans="1:3">
      <c r="A34" s="4" t="s">
        <v>337</v>
      </c>
      <c r="B34" s="5" t="n">
        <v>1988</v>
      </c>
      <c r="C34" s="5" t="n">
        <v>1626</v>
      </c>
    </row>
    <row r="35" spans="1:3">
      <c r="A35" s="4" t="s">
        <v>338</v>
      </c>
      <c r="B35" s="7" t="n">
        <v>-6562</v>
      </c>
      <c r="C35" s="7" t="n">
        <v>-75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168</v>
      </c>
    </row>
    <row r="3" spans="1:3">
      <c r="A3" s="11" t="n">
        <v>2018</v>
      </c>
      <c r="B3" s="7" t="n">
        <v>11787</v>
      </c>
    </row>
    <row r="4" spans="1:3">
      <c r="A4" s="5" t="n">
        <v>2019</v>
      </c>
      <c r="B4" s="5" t="n">
        <v>46467</v>
      </c>
    </row>
    <row r="5" spans="1:3">
      <c r="A5" s="5" t="n">
        <v>2020</v>
      </c>
      <c r="B5" s="5" t="n">
        <v>44663</v>
      </c>
    </row>
    <row r="6" spans="1:3">
      <c r="A6" s="5" t="n">
        <v>2021</v>
      </c>
      <c r="B6" s="5" t="n">
        <v>40443</v>
      </c>
    </row>
    <row r="7" spans="1:3">
      <c r="A7" s="5" t="n">
        <v>2022</v>
      </c>
      <c r="B7" s="5" t="n">
        <v>35498</v>
      </c>
    </row>
    <row r="8" spans="1:3">
      <c r="A8" s="4" t="s">
        <v>346</v>
      </c>
      <c r="B8" s="5" t="n">
        <v>108587</v>
      </c>
    </row>
    <row r="9" spans="1:3">
      <c r="A9" s="4" t="s">
        <v>338</v>
      </c>
      <c r="B9" s="7" t="n">
        <v>287445</v>
      </c>
      <c r="C9" s="7" t="n">
        <v>3218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5"/>
    <col customWidth="1" max="6" min="6" width="14"/>
    <col customWidth="1" max="7" min="7" width="80"/>
    <col customWidth="1" max="8" min="8" width="14"/>
    <col customWidth="1" max="9" min="9" width="14"/>
  </cols>
  <sheetData>
    <row r="1" spans="1:9">
      <c r="A1" s="1" t="s">
        <v>347</v>
      </c>
      <c r="B1" s="2" t="s">
        <v>348</v>
      </c>
      <c r="C1" s="2" t="s">
        <v>349</v>
      </c>
      <c r="D1" s="2" t="s">
        <v>350</v>
      </c>
      <c r="E1" s="2" t="s">
        <v>2</v>
      </c>
      <c r="F1" s="2" t="s">
        <v>79</v>
      </c>
      <c r="G1" s="2" t="s">
        <v>2</v>
      </c>
      <c r="H1" s="2" t="s">
        <v>79</v>
      </c>
      <c r="I1" s="2" t="s">
        <v>351</v>
      </c>
    </row>
    <row r="2" spans="1:9">
      <c r="A2" s="3" t="s">
        <v>352</v>
      </c>
    </row>
    <row r="3" spans="1:9">
      <c r="A3" s="4" t="s">
        <v>353</v>
      </c>
      <c r="E3" s="7" t="n">
        <v>6000000</v>
      </c>
      <c r="F3" s="7" t="n">
        <v>6100000</v>
      </c>
      <c r="G3" s="7" t="n">
        <v>18800000</v>
      </c>
      <c r="H3" s="7" t="n">
        <v>18000000</v>
      </c>
    </row>
    <row r="4" spans="1:9">
      <c r="A4" s="4" t="s">
        <v>354</v>
      </c>
      <c r="E4" s="5" t="n">
        <v>2600000000</v>
      </c>
      <c r="G4" s="5" t="n">
        <v>2600000000</v>
      </c>
    </row>
    <row r="5" spans="1:9">
      <c r="A5" s="4" t="s">
        <v>355</v>
      </c>
    </row>
    <row r="6" spans="1:9">
      <c r="A6" s="3" t="s">
        <v>352</v>
      </c>
    </row>
    <row r="7" spans="1:9">
      <c r="A7" s="4" t="s">
        <v>356</v>
      </c>
      <c r="E7" s="5" t="n">
        <v>400000</v>
      </c>
      <c r="G7" s="5" t="n">
        <v>400000</v>
      </c>
    </row>
    <row r="8" spans="1:9">
      <c r="A8" s="4" t="s">
        <v>357</v>
      </c>
    </row>
    <row r="9" spans="1:9">
      <c r="A9" s="3" t="s">
        <v>352</v>
      </c>
    </row>
    <row r="10" spans="1:9">
      <c r="A10" s="4" t="s">
        <v>356</v>
      </c>
      <c r="E10" s="5" t="n">
        <v>1500000</v>
      </c>
      <c r="G10" s="5" t="n">
        <v>1500000</v>
      </c>
    </row>
    <row r="11" spans="1:9">
      <c r="A11" s="4" t="s">
        <v>358</v>
      </c>
    </row>
    <row r="12" spans="1:9">
      <c r="A12" s="3" t="s">
        <v>352</v>
      </c>
    </row>
    <row r="13" spans="1:9">
      <c r="A13" s="4" t="s">
        <v>356</v>
      </c>
      <c r="E13" s="5" t="n">
        <v>25400000</v>
      </c>
      <c r="G13" s="7" t="n">
        <v>25400000</v>
      </c>
    </row>
    <row r="14" spans="1:9">
      <c r="A14" s="4" t="s">
        <v>359</v>
      </c>
    </row>
    <row r="15" spans="1:9">
      <c r="A15" s="3" t="s">
        <v>352</v>
      </c>
    </row>
    <row r="16" spans="1:9">
      <c r="A16" s="4" t="s">
        <v>360</v>
      </c>
      <c r="C16" s="7" t="n">
        <v>250000000</v>
      </c>
      <c r="D16" s="7" t="n">
        <v>220000000</v>
      </c>
      <c r="I16" s="7" t="n">
        <v>200000000</v>
      </c>
    </row>
    <row r="17" spans="1:9">
      <c r="A17" s="4" t="s">
        <v>361</v>
      </c>
      <c r="G17" s="4" t="s">
        <v>362</v>
      </c>
    </row>
    <row r="18" spans="1:9">
      <c r="A18" s="4" t="s">
        <v>363</v>
      </c>
      <c r="C18" s="4" t="s">
        <v>364</v>
      </c>
      <c r="D18" s="4" t="s">
        <v>364</v>
      </c>
    </row>
    <row r="19" spans="1:9">
      <c r="A19" s="4" t="s">
        <v>365</v>
      </c>
    </row>
    <row r="20" spans="1:9">
      <c r="A20" s="3" t="s">
        <v>352</v>
      </c>
    </row>
    <row r="21" spans="1:9">
      <c r="A21" s="4" t="s">
        <v>354</v>
      </c>
      <c r="E21" s="7" t="n">
        <v>800000000</v>
      </c>
      <c r="G21" s="7" t="n">
        <v>800000000</v>
      </c>
    </row>
    <row r="22" spans="1:9">
      <c r="A22" s="4" t="s">
        <v>366</v>
      </c>
      <c r="E22" s="4" t="s">
        <v>367</v>
      </c>
      <c r="G22" s="4" t="s">
        <v>367</v>
      </c>
    </row>
    <row r="23" spans="1:9">
      <c r="A23" s="4" t="s">
        <v>368</v>
      </c>
      <c r="G23" s="4" t="s">
        <v>369</v>
      </c>
    </row>
    <row r="24" spans="1:9">
      <c r="A24" s="4" t="s">
        <v>370</v>
      </c>
      <c r="G24" s="4" t="s">
        <v>371</v>
      </c>
    </row>
    <row r="25" spans="1:9">
      <c r="A25" s="4" t="s">
        <v>372</v>
      </c>
    </row>
    <row r="26" spans="1:9">
      <c r="A26" s="3" t="s">
        <v>352</v>
      </c>
    </row>
    <row r="27" spans="1:9">
      <c r="A27" s="4" t="s">
        <v>354</v>
      </c>
      <c r="E27" s="7" t="n">
        <v>800000000</v>
      </c>
      <c r="G27" s="7" t="n">
        <v>800000000</v>
      </c>
    </row>
    <row r="28" spans="1:9">
      <c r="A28" s="4" t="s">
        <v>366</v>
      </c>
      <c r="E28" s="4" t="s">
        <v>373</v>
      </c>
      <c r="G28" s="4" t="s">
        <v>373</v>
      </c>
    </row>
    <row r="29" spans="1:9">
      <c r="A29" s="4" t="s">
        <v>368</v>
      </c>
      <c r="G29" s="4" t="s">
        <v>374</v>
      </c>
    </row>
    <row r="30" spans="1:9">
      <c r="A30" s="4" t="s">
        <v>370</v>
      </c>
      <c r="G30" s="4" t="s">
        <v>375</v>
      </c>
    </row>
    <row r="31" spans="1:9">
      <c r="A31" s="4" t="s">
        <v>376</v>
      </c>
    </row>
    <row r="32" spans="1:9">
      <c r="A32" s="3" t="s">
        <v>352</v>
      </c>
    </row>
    <row r="33" spans="1:9">
      <c r="A33" s="4" t="s">
        <v>354</v>
      </c>
      <c r="E33" s="7" t="n">
        <v>500000000</v>
      </c>
      <c r="G33" s="7" t="n">
        <v>500000000</v>
      </c>
    </row>
    <row r="34" spans="1:9">
      <c r="A34" s="4" t="s">
        <v>366</v>
      </c>
      <c r="E34" s="4" t="s">
        <v>377</v>
      </c>
      <c r="G34" s="4" t="s">
        <v>377</v>
      </c>
    </row>
    <row r="35" spans="1:9">
      <c r="A35" s="4" t="s">
        <v>368</v>
      </c>
      <c r="G35" s="4" t="s">
        <v>378</v>
      </c>
    </row>
    <row r="36" spans="1:9">
      <c r="A36" s="4" t="s">
        <v>370</v>
      </c>
      <c r="G36" s="4" t="s">
        <v>379</v>
      </c>
    </row>
    <row r="37" spans="1:9">
      <c r="A37" s="4" t="s">
        <v>380</v>
      </c>
      <c r="G37" s="4" t="s">
        <v>381</v>
      </c>
    </row>
    <row r="38" spans="1:9">
      <c r="A38" s="4" t="s">
        <v>382</v>
      </c>
      <c r="G38" s="4" t="s">
        <v>383</v>
      </c>
    </row>
    <row r="39" spans="1:9">
      <c r="A39" s="4" t="s">
        <v>384</v>
      </c>
    </row>
    <row r="40" spans="1:9">
      <c r="A40" s="3" t="s">
        <v>352</v>
      </c>
    </row>
    <row r="41" spans="1:9">
      <c r="A41" s="4" t="s">
        <v>354</v>
      </c>
      <c r="B41" s="7" t="n">
        <v>500000000</v>
      </c>
      <c r="E41" s="7" t="n">
        <v>500000000</v>
      </c>
      <c r="G41" s="7" t="n">
        <v>500000000</v>
      </c>
    </row>
    <row r="42" spans="1:9">
      <c r="A42" s="4" t="s">
        <v>366</v>
      </c>
      <c r="B42" s="4" t="s">
        <v>385</v>
      </c>
      <c r="E42" s="4" t="s">
        <v>385</v>
      </c>
      <c r="G42" s="4" t="s">
        <v>385</v>
      </c>
    </row>
    <row r="43" spans="1:9">
      <c r="A43" s="4" t="s">
        <v>368</v>
      </c>
      <c r="G43" s="4" t="s">
        <v>386</v>
      </c>
    </row>
    <row r="44" spans="1:9">
      <c r="A44" s="4" t="s">
        <v>370</v>
      </c>
      <c r="G44" s="4" t="s">
        <v>387</v>
      </c>
    </row>
    <row r="45" spans="1:9">
      <c r="A45" s="4" t="s">
        <v>380</v>
      </c>
      <c r="G45" s="4" t="s">
        <v>381</v>
      </c>
    </row>
    <row r="46" spans="1:9">
      <c r="A46" s="4" t="s">
        <v>382</v>
      </c>
      <c r="G46" s="4" t="s">
        <v>388</v>
      </c>
    </row>
    <row r="47" spans="1:9">
      <c r="A47" s="4" t="s">
        <v>389</v>
      </c>
      <c r="B47" s="7" t="n">
        <v>495000000</v>
      </c>
    </row>
    <row r="48" spans="1:9">
      <c r="A48" s="4" t="s">
        <v>390</v>
      </c>
    </row>
    <row r="49" spans="1:9">
      <c r="A49" s="3" t="s">
        <v>352</v>
      </c>
    </row>
    <row r="50" spans="1:9">
      <c r="A50" s="4" t="s">
        <v>354</v>
      </c>
      <c r="E50" s="7" t="n">
        <v>2600000000</v>
      </c>
      <c r="G50" s="7" t="n">
        <v>2600000000</v>
      </c>
    </row>
    <row r="51" spans="1:9">
      <c r="A51" s="4" t="s">
        <v>391</v>
      </c>
    </row>
    <row r="52" spans="1:9">
      <c r="A52" s="3" t="s">
        <v>352</v>
      </c>
    </row>
    <row r="53" spans="1:9">
      <c r="A53" s="4" t="s">
        <v>356</v>
      </c>
      <c r="E53" s="7" t="n">
        <v>27300000</v>
      </c>
      <c r="G53" s="7" t="n">
        <v>27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92</v>
      </c>
      <c r="B1" s="2" t="s">
        <v>1</v>
      </c>
    </row>
    <row r="2" spans="1:4">
      <c r="B2" s="2" t="s">
        <v>2</v>
      </c>
      <c r="C2" s="2" t="s">
        <v>348</v>
      </c>
      <c r="D2" s="2" t="s">
        <v>27</v>
      </c>
    </row>
    <row r="3" spans="1:4">
      <c r="A3" s="3" t="s">
        <v>393</v>
      </c>
    </row>
    <row r="4" spans="1:4">
      <c r="A4" s="4" t="s">
        <v>394</v>
      </c>
      <c r="B4" s="7" t="n">
        <v>2600000000</v>
      </c>
    </row>
    <row r="5" spans="1:4">
      <c r="A5" s="4" t="s">
        <v>395</v>
      </c>
      <c r="B5" s="5" t="n">
        <v>2574616000</v>
      </c>
      <c r="D5" s="7" t="n">
        <v>2078093000</v>
      </c>
    </row>
    <row r="6" spans="1:4">
      <c r="A6" s="4" t="s">
        <v>396</v>
      </c>
      <c r="B6" s="7" t="n">
        <v>2671444000</v>
      </c>
      <c r="D6" s="5" t="n">
        <v>2231097000</v>
      </c>
    </row>
    <row r="7" spans="1:4">
      <c r="A7" s="4" t="s">
        <v>397</v>
      </c>
    </row>
    <row r="8" spans="1:4">
      <c r="A8" s="3" t="s">
        <v>393</v>
      </c>
    </row>
    <row r="9" spans="1:4">
      <c r="A9" s="4" t="s">
        <v>398</v>
      </c>
      <c r="B9" s="4" t="s">
        <v>369</v>
      </c>
    </row>
    <row r="10" spans="1:4">
      <c r="A10" s="4" t="s">
        <v>394</v>
      </c>
      <c r="B10" s="7" t="n">
        <v>800000000</v>
      </c>
    </row>
    <row r="11" spans="1:4">
      <c r="A11" s="4" t="s">
        <v>395</v>
      </c>
      <c r="B11" s="5" t="n">
        <v>792760000</v>
      </c>
      <c r="D11" s="5" t="n">
        <v>791880000</v>
      </c>
    </row>
    <row r="12" spans="1:4">
      <c r="A12" s="4" t="s">
        <v>396</v>
      </c>
      <c r="B12" s="7" t="n">
        <v>822680000</v>
      </c>
      <c r="D12" s="5" t="n">
        <v>847064000</v>
      </c>
    </row>
    <row r="13" spans="1:4">
      <c r="A13" s="4" t="s">
        <v>372</v>
      </c>
    </row>
    <row r="14" spans="1:4">
      <c r="A14" s="3" t="s">
        <v>393</v>
      </c>
    </row>
    <row r="15" spans="1:4">
      <c r="A15" s="4" t="s">
        <v>398</v>
      </c>
      <c r="B15" s="4" t="s">
        <v>374</v>
      </c>
    </row>
    <row r="16" spans="1:4">
      <c r="A16" s="4" t="s">
        <v>394</v>
      </c>
      <c r="B16" s="7" t="n">
        <v>800000000</v>
      </c>
    </row>
    <row r="17" spans="1:4">
      <c r="A17" s="4" t="s">
        <v>395</v>
      </c>
      <c r="B17" s="5" t="n">
        <v>792754000</v>
      </c>
      <c r="D17" s="5" t="n">
        <v>791967000</v>
      </c>
    </row>
    <row r="18" spans="1:4">
      <c r="A18" s="4" t="s">
        <v>396</v>
      </c>
      <c r="B18" s="7" t="n">
        <v>839824000</v>
      </c>
      <c r="D18" s="5" t="n">
        <v>858848000</v>
      </c>
    </row>
    <row r="19" spans="1:4">
      <c r="A19" s="4" t="s">
        <v>376</v>
      </c>
    </row>
    <row r="20" spans="1:4">
      <c r="A20" s="3" t="s">
        <v>393</v>
      </c>
    </row>
    <row r="21" spans="1:4">
      <c r="A21" s="4" t="s">
        <v>398</v>
      </c>
      <c r="B21" s="4" t="s">
        <v>378</v>
      </c>
    </row>
    <row r="22" spans="1:4">
      <c r="A22" s="4" t="s">
        <v>394</v>
      </c>
      <c r="B22" s="7" t="n">
        <v>500000000</v>
      </c>
    </row>
    <row r="23" spans="1:4">
      <c r="A23" s="4" t="s">
        <v>395</v>
      </c>
      <c r="B23" s="5" t="n">
        <v>494749000</v>
      </c>
      <c r="D23" s="5" t="n">
        <v>494246000</v>
      </c>
    </row>
    <row r="24" spans="1:4">
      <c r="A24" s="4" t="s">
        <v>396</v>
      </c>
      <c r="B24" s="7" t="n">
        <v>497290000</v>
      </c>
      <c r="D24" s="7" t="n">
        <v>525185000</v>
      </c>
    </row>
    <row r="25" spans="1:4">
      <c r="A25" s="4" t="s">
        <v>384</v>
      </c>
    </row>
    <row r="26" spans="1:4">
      <c r="A26" s="3" t="s">
        <v>393</v>
      </c>
    </row>
    <row r="27" spans="1:4">
      <c r="A27" s="4" t="s">
        <v>398</v>
      </c>
      <c r="B27" s="4" t="s">
        <v>386</v>
      </c>
    </row>
    <row r="28" spans="1:4">
      <c r="A28" s="4" t="s">
        <v>394</v>
      </c>
      <c r="B28" s="7" t="n">
        <v>500000000</v>
      </c>
      <c r="C28" s="7" t="n">
        <v>500000000</v>
      </c>
    </row>
    <row r="29" spans="1:4">
      <c r="A29" s="4" t="s">
        <v>395</v>
      </c>
      <c r="B29" s="5" t="n">
        <v>494353000</v>
      </c>
    </row>
    <row r="30" spans="1:4">
      <c r="A30" s="4" t="s">
        <v>396</v>
      </c>
      <c r="B30" s="7" t="n">
        <v>5116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9</v>
      </c>
      <c r="B1" s="2" t="s">
        <v>2</v>
      </c>
      <c r="C1" s="2" t="s">
        <v>348</v>
      </c>
    </row>
    <row r="2" spans="1:3">
      <c r="A2" s="4" t="s">
        <v>397</v>
      </c>
    </row>
    <row r="3" spans="1:3">
      <c r="A3" s="3" t="s">
        <v>393</v>
      </c>
    </row>
    <row r="4" spans="1:3">
      <c r="A4" s="4" t="s">
        <v>366</v>
      </c>
      <c r="B4" s="4" t="s">
        <v>367</v>
      </c>
    </row>
    <row r="5" spans="1:3">
      <c r="A5" s="4" t="s">
        <v>372</v>
      </c>
    </row>
    <row r="6" spans="1:3">
      <c r="A6" s="3" t="s">
        <v>393</v>
      </c>
    </row>
    <row r="7" spans="1:3">
      <c r="A7" s="4" t="s">
        <v>366</v>
      </c>
      <c r="B7" s="4" t="s">
        <v>373</v>
      </c>
    </row>
    <row r="8" spans="1:3">
      <c r="A8" s="4" t="s">
        <v>376</v>
      </c>
    </row>
    <row r="9" spans="1:3">
      <c r="A9" s="3" t="s">
        <v>393</v>
      </c>
    </row>
    <row r="10" spans="1:3">
      <c r="A10" s="4" t="s">
        <v>366</v>
      </c>
      <c r="B10" s="4" t="s">
        <v>377</v>
      </c>
    </row>
    <row r="11" spans="1:3">
      <c r="A11" s="4" t="s">
        <v>384</v>
      </c>
    </row>
    <row r="12" spans="1:3">
      <c r="A12" s="3" t="s">
        <v>393</v>
      </c>
    </row>
    <row r="13" spans="1:3">
      <c r="A13" s="4" t="s">
        <v>366</v>
      </c>
      <c r="B13" s="4" t="s">
        <v>385</v>
      </c>
      <c r="C13"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400</v>
      </c>
      <c r="B1" s="2" t="s">
        <v>2</v>
      </c>
      <c r="C1" s="2" t="s">
        <v>401</v>
      </c>
      <c r="D1" s="2" t="s">
        <v>402</v>
      </c>
    </row>
    <row r="2" spans="1:4">
      <c r="A2" s="4" t="s">
        <v>403</v>
      </c>
    </row>
    <row r="3" spans="1:4">
      <c r="A3" s="3" t="s">
        <v>404</v>
      </c>
    </row>
    <row r="4" spans="1:4">
      <c r="A4" s="4" t="s">
        <v>405</v>
      </c>
      <c r="D4" s="7" t="n">
        <v>750000000</v>
      </c>
    </row>
    <row r="5" spans="1:4">
      <c r="A5" s="4" t="s">
        <v>406</v>
      </c>
      <c r="C5" s="7" t="n">
        <v>523100000</v>
      </c>
    </row>
    <row r="6" spans="1:4">
      <c r="A6" s="4" t="s">
        <v>407</v>
      </c>
    </row>
    <row r="7" spans="1:4">
      <c r="A7" s="3" t="s">
        <v>404</v>
      </c>
    </row>
    <row r="8" spans="1:4">
      <c r="A8" s="4" t="s">
        <v>405</v>
      </c>
      <c r="C8" s="7" t="n">
        <v>1000000000</v>
      </c>
    </row>
    <row r="9" spans="1:4">
      <c r="A9" s="4" t="s">
        <v>406</v>
      </c>
      <c r="B9" s="7" t="n">
        <v>1464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8</v>
      </c>
      <c r="B1" s="2" t="s">
        <v>78</v>
      </c>
      <c r="E1" s="2" t="s">
        <v>1</v>
      </c>
    </row>
    <row r="2" spans="1:6">
      <c r="B2" s="2" t="s">
        <v>2</v>
      </c>
      <c r="C2" s="2" t="s">
        <v>409</v>
      </c>
      <c r="D2" s="2" t="s">
        <v>410</v>
      </c>
      <c r="E2" s="2" t="s">
        <v>2</v>
      </c>
      <c r="F2" s="2" t="s">
        <v>79</v>
      </c>
    </row>
    <row r="3" spans="1:6">
      <c r="A3" s="3" t="s">
        <v>404</v>
      </c>
    </row>
    <row r="4" spans="1:6">
      <c r="A4" s="4" t="s">
        <v>411</v>
      </c>
      <c r="B4" s="5" t="n">
        <v>259357</v>
      </c>
      <c r="C4" s="5" t="n">
        <v>1042966</v>
      </c>
      <c r="D4" s="5" t="n">
        <v>492175</v>
      </c>
    </row>
    <row r="5" spans="1:6">
      <c r="A5" s="4" t="s">
        <v>412</v>
      </c>
    </row>
    <row r="6" spans="1:6">
      <c r="A6" s="3" t="s">
        <v>404</v>
      </c>
    </row>
    <row r="7" spans="1:6">
      <c r="A7" s="4" t="s">
        <v>413</v>
      </c>
      <c r="E7" s="8" t="n">
        <v>149.82</v>
      </c>
      <c r="F7" s="8" t="n">
        <v>87.95</v>
      </c>
    </row>
    <row r="8" spans="1:6">
      <c r="A8" s="4" t="s">
        <v>411</v>
      </c>
      <c r="E8" s="5" t="n">
        <v>1794000</v>
      </c>
      <c r="F8" s="5" t="n">
        <v>1556000</v>
      </c>
    </row>
    <row r="9" spans="1:6">
      <c r="A9" s="4" t="s">
        <v>414</v>
      </c>
      <c r="E9" s="7" t="n">
        <v>268850</v>
      </c>
      <c r="F9" s="7" t="n">
        <v>13685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3" t="s">
        <v>105</v>
      </c>
    </row>
    <row r="4" spans="1:5">
      <c r="A4" s="4" t="s">
        <v>97</v>
      </c>
      <c r="B4" s="7" t="n">
        <v>123832</v>
      </c>
      <c r="C4" s="7" t="n">
        <v>85153</v>
      </c>
      <c r="D4" s="7" t="n">
        <v>355753</v>
      </c>
      <c r="E4" s="7" t="n">
        <v>239370</v>
      </c>
    </row>
    <row r="5" spans="1:5">
      <c r="A5" s="3" t="s">
        <v>106</v>
      </c>
    </row>
    <row r="6" spans="1:5">
      <c r="A6" s="4" t="s">
        <v>107</v>
      </c>
      <c r="B6" s="5" t="n">
        <v>-3338</v>
      </c>
      <c r="C6" s="5" t="n">
        <v>3458</v>
      </c>
      <c r="D6" s="5" t="n">
        <v>-11860</v>
      </c>
      <c r="E6" s="5" t="n">
        <v>11362</v>
      </c>
    </row>
    <row r="7" spans="1:5">
      <c r="A7" s="4" t="s">
        <v>108</v>
      </c>
      <c r="B7" s="5" t="n">
        <v>-3338</v>
      </c>
      <c r="C7" s="5" t="n">
        <v>3458</v>
      </c>
      <c r="D7" s="5" t="n">
        <v>-11860</v>
      </c>
      <c r="E7" s="5" t="n">
        <v>11362</v>
      </c>
    </row>
    <row r="8" spans="1:5">
      <c r="A8" s="4" t="s">
        <v>109</v>
      </c>
      <c r="B8" s="5" t="n">
        <v>22</v>
      </c>
      <c r="C8" s="5" t="n">
        <v>-69</v>
      </c>
      <c r="D8" s="5" t="n">
        <v>116</v>
      </c>
      <c r="E8" s="5" t="n">
        <v>-343</v>
      </c>
    </row>
    <row r="9" spans="1:5">
      <c r="A9" s="4" t="s">
        <v>110</v>
      </c>
      <c r="B9" s="5" t="n">
        <v>-10</v>
      </c>
      <c r="C9" s="5" t="n">
        <v>-106</v>
      </c>
      <c r="D9" s="5" t="n">
        <v>-55</v>
      </c>
      <c r="E9" s="5" t="n">
        <v>-366</v>
      </c>
    </row>
    <row r="10" spans="1:5">
      <c r="A10" s="4" t="s">
        <v>111</v>
      </c>
      <c r="B10" s="5" t="n">
        <v>12</v>
      </c>
      <c r="C10" s="5" t="n">
        <v>-175</v>
      </c>
      <c r="D10" s="5" t="n">
        <v>61</v>
      </c>
      <c r="E10" s="5" t="n">
        <v>-709</v>
      </c>
    </row>
    <row r="11" spans="1:5">
      <c r="A11" s="4" t="s">
        <v>112</v>
      </c>
      <c r="D11" s="5" t="n">
        <v>1937</v>
      </c>
    </row>
    <row r="12" spans="1:5">
      <c r="A12" s="4" t="s">
        <v>113</v>
      </c>
      <c r="D12" s="5" t="n">
        <v>1937</v>
      </c>
    </row>
    <row r="13" spans="1:5">
      <c r="A13" s="4" t="s">
        <v>114</v>
      </c>
      <c r="B13" s="5" t="n">
        <v>-3326</v>
      </c>
      <c r="C13" s="5" t="n">
        <v>3283</v>
      </c>
      <c r="D13" s="5" t="n">
        <v>-9862</v>
      </c>
      <c r="E13" s="5" t="n">
        <v>10653</v>
      </c>
    </row>
    <row r="14" spans="1:5">
      <c r="A14" s="4" t="s">
        <v>115</v>
      </c>
      <c r="B14" s="7" t="n">
        <v>120506</v>
      </c>
      <c r="C14" s="7" t="n">
        <v>88436</v>
      </c>
      <c r="D14" s="7" t="n">
        <v>345891</v>
      </c>
      <c r="E14" s="7" t="n">
        <v>2500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5</v>
      </c>
      <c r="B1" s="2" t="s">
        <v>78</v>
      </c>
      <c r="H1" s="2" t="s">
        <v>1</v>
      </c>
    </row>
    <row r="2" spans="1:9">
      <c r="B2" s="2" t="s">
        <v>2</v>
      </c>
      <c r="C2" s="2" t="s">
        <v>409</v>
      </c>
      <c r="D2" s="2" t="s">
        <v>410</v>
      </c>
      <c r="E2" s="2" t="s">
        <v>79</v>
      </c>
      <c r="F2" s="2" t="s">
        <v>416</v>
      </c>
      <c r="G2" s="2" t="s">
        <v>417</v>
      </c>
      <c r="H2" s="2" t="s">
        <v>2</v>
      </c>
      <c r="I2" s="2" t="s">
        <v>79</v>
      </c>
    </row>
    <row r="3" spans="1:9">
      <c r="A3" s="3" t="s">
        <v>418</v>
      </c>
    </row>
    <row r="4" spans="1:9">
      <c r="A4" s="4" t="s">
        <v>103</v>
      </c>
      <c r="B4" s="8" t="n">
        <v>0.58</v>
      </c>
      <c r="C4" s="8" t="n">
        <v>0.38</v>
      </c>
      <c r="D4" s="8" t="n">
        <v>0.38</v>
      </c>
      <c r="E4" s="8" t="n">
        <v>0.38</v>
      </c>
      <c r="F4" s="8" t="n">
        <v>0.28</v>
      </c>
      <c r="G4" s="8" t="n">
        <v>0.28</v>
      </c>
      <c r="H4" s="8" t="n">
        <v>1.34</v>
      </c>
      <c r="I4" s="8" t="n">
        <v>0.9399999999999999</v>
      </c>
    </row>
    <row r="5" spans="1:9">
      <c r="A5" s="4" t="s">
        <v>419</v>
      </c>
      <c r="B5" s="7" t="n">
        <v>52264</v>
      </c>
      <c r="C5" s="7" t="n">
        <v>34254</v>
      </c>
      <c r="D5" s="7" t="n">
        <v>34848</v>
      </c>
      <c r="E5" s="7" t="n">
        <v>34768</v>
      </c>
      <c r="F5" s="7" t="n">
        <v>25710</v>
      </c>
      <c r="G5" s="7" t="n">
        <v>25769</v>
      </c>
      <c r="H5" s="7" t="n">
        <v>121366</v>
      </c>
      <c r="I5" s="7" t="n">
        <v>86247</v>
      </c>
    </row>
    <row r="6" spans="1:9">
      <c r="A6" s="4" t="s">
        <v>420</v>
      </c>
      <c r="B6" s="5" t="n">
        <v>51764</v>
      </c>
      <c r="C6" s="5" t="n">
        <v>33935</v>
      </c>
      <c r="D6" s="5" t="n">
        <v>34900</v>
      </c>
      <c r="E6" s="5" t="n">
        <v>34403</v>
      </c>
      <c r="F6" s="5" t="n">
        <v>25444</v>
      </c>
      <c r="G6" s="5" t="n">
        <v>25500</v>
      </c>
      <c r="H6" s="5" t="n">
        <v>120599</v>
      </c>
      <c r="I6" s="5" t="n">
        <v>85347</v>
      </c>
    </row>
    <row r="7" spans="1:9">
      <c r="A7" s="4" t="s">
        <v>421</v>
      </c>
      <c r="B7" s="7" t="n">
        <v>500</v>
      </c>
      <c r="C7" s="7" t="n">
        <v>319</v>
      </c>
      <c r="D7" s="7" t="n">
        <v>-52</v>
      </c>
      <c r="E7" s="7" t="n">
        <v>365</v>
      </c>
      <c r="F7" s="7" t="n">
        <v>266</v>
      </c>
      <c r="G7" s="7" t="n">
        <v>269</v>
      </c>
      <c r="H7" s="7" t="n">
        <v>767</v>
      </c>
      <c r="I7" s="7" t="n">
        <v>900</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22</v>
      </c>
      <c r="B1" s="2" t="s">
        <v>78</v>
      </c>
      <c r="E1" s="2" t="s">
        <v>1</v>
      </c>
    </row>
    <row r="2" spans="1:5">
      <c r="B2" s="2" t="s">
        <v>2</v>
      </c>
      <c r="C2" s="2" t="s">
        <v>409</v>
      </c>
      <c r="D2" s="2" t="s">
        <v>410</v>
      </c>
      <c r="E2" s="2" t="s">
        <v>2</v>
      </c>
    </row>
    <row r="3" spans="1:5">
      <c r="A3" s="3" t="s">
        <v>423</v>
      </c>
    </row>
    <row r="4" spans="1:5">
      <c r="A4" s="4" t="s">
        <v>424</v>
      </c>
      <c r="B4" s="5" t="n">
        <v>88832899</v>
      </c>
      <c r="C4" s="5" t="n">
        <v>89859658</v>
      </c>
      <c r="D4" s="5" t="n">
        <v>90104885</v>
      </c>
      <c r="E4" s="5" t="n">
        <v>90104885</v>
      </c>
    </row>
    <row r="5" spans="1:5">
      <c r="A5" s="4" t="s">
        <v>425</v>
      </c>
      <c r="B5" s="5" t="n">
        <v>23492</v>
      </c>
      <c r="C5" s="5" t="n">
        <v>18944</v>
      </c>
      <c r="D5" s="5" t="n">
        <v>409794</v>
      </c>
    </row>
    <row r="6" spans="1:5">
      <c r="A6" s="4" t="s">
        <v>426</v>
      </c>
      <c r="B6" s="5" t="n">
        <v>-3705</v>
      </c>
      <c r="C6" s="5" t="n">
        <v>-3178</v>
      </c>
      <c r="D6" s="5" t="n">
        <v>-162846</v>
      </c>
    </row>
    <row r="7" spans="1:5">
      <c r="A7" s="4" t="s">
        <v>427</v>
      </c>
      <c r="B7" s="5" t="n">
        <v>-259357</v>
      </c>
      <c r="C7" s="5" t="n">
        <v>-1042966</v>
      </c>
      <c r="D7" s="5" t="n">
        <v>-492175</v>
      </c>
    </row>
    <row r="8" spans="1:5">
      <c r="A8" s="4" t="s">
        <v>428</v>
      </c>
      <c r="C8" s="5" t="n">
        <v>441</v>
      </c>
    </row>
    <row r="9" spans="1:5">
      <c r="A9" s="4" t="s">
        <v>429</v>
      </c>
      <c r="B9" s="5" t="n">
        <v>88593329</v>
      </c>
      <c r="C9" s="5" t="n">
        <v>88832899</v>
      </c>
      <c r="D9" s="5" t="n">
        <v>89859658</v>
      </c>
      <c r="E9" s="5" t="n">
        <v>88593329</v>
      </c>
    </row>
    <row r="10" spans="1:5">
      <c r="A10" s="4" t="s">
        <v>430</v>
      </c>
    </row>
    <row r="11" spans="1:5">
      <c r="A11" s="3" t="s">
        <v>423</v>
      </c>
    </row>
    <row r="12" spans="1:5">
      <c r="A12" s="4" t="s">
        <v>424</v>
      </c>
      <c r="B12" s="5" t="n">
        <v>129978881</v>
      </c>
      <c r="C12" s="5" t="n">
        <v>129953761</v>
      </c>
      <c r="D12" s="5" t="n">
        <v>129543856</v>
      </c>
      <c r="E12" s="5" t="n">
        <v>129543856</v>
      </c>
    </row>
    <row r="13" spans="1:5">
      <c r="A13" s="4" t="s">
        <v>431</v>
      </c>
      <c r="B13" s="5" t="n">
        <v>165</v>
      </c>
      <c r="C13" s="5" t="n">
        <v>117</v>
      </c>
      <c r="D13" s="5" t="n">
        <v>111</v>
      </c>
    </row>
    <row r="14" spans="1:5">
      <c r="A14" s="4" t="s">
        <v>425</v>
      </c>
      <c r="B14" s="5" t="n">
        <v>23492</v>
      </c>
      <c r="C14" s="5" t="n">
        <v>18944</v>
      </c>
      <c r="D14" s="5" t="n">
        <v>409794</v>
      </c>
    </row>
    <row r="15" spans="1:5">
      <c r="A15" s="4" t="s">
        <v>428</v>
      </c>
      <c r="C15" s="5" t="n">
        <v>6059</v>
      </c>
    </row>
    <row r="16" spans="1:5">
      <c r="A16" s="4" t="s">
        <v>429</v>
      </c>
      <c r="B16" s="5" t="n">
        <v>130002538</v>
      </c>
      <c r="C16" s="5" t="n">
        <v>129978881</v>
      </c>
      <c r="D16" s="5" t="n">
        <v>129953761</v>
      </c>
      <c r="E16" s="5" t="n">
        <v>130002538</v>
      </c>
    </row>
    <row r="17" spans="1:5">
      <c r="A17" s="4" t="s">
        <v>432</v>
      </c>
    </row>
    <row r="18" spans="1:5">
      <c r="A18" s="3" t="s">
        <v>423</v>
      </c>
    </row>
    <row r="19" spans="1:5">
      <c r="A19" s="4" t="s">
        <v>424</v>
      </c>
      <c r="B19" s="5" t="n">
        <v>-41145982</v>
      </c>
      <c r="C19" s="5" t="n">
        <v>-40094103</v>
      </c>
      <c r="D19" s="5" t="n">
        <v>-39438971</v>
      </c>
      <c r="E19" s="5" t="n">
        <v>-39438971</v>
      </c>
    </row>
    <row r="20" spans="1:5">
      <c r="A20" s="4" t="s">
        <v>431</v>
      </c>
      <c r="B20" s="5" t="n">
        <v>-165</v>
      </c>
      <c r="C20" s="5" t="n">
        <v>-117</v>
      </c>
      <c r="D20" s="5" t="n">
        <v>-111</v>
      </c>
    </row>
    <row r="21" spans="1:5">
      <c r="A21" s="4" t="s">
        <v>426</v>
      </c>
      <c r="B21" s="5" t="n">
        <v>-3705</v>
      </c>
      <c r="C21" s="5" t="n">
        <v>-3178</v>
      </c>
      <c r="D21" s="5" t="n">
        <v>-162846</v>
      </c>
    </row>
    <row r="22" spans="1:5">
      <c r="A22" s="4" t="s">
        <v>427</v>
      </c>
      <c r="B22" s="5" t="n">
        <v>-259357</v>
      </c>
      <c r="C22" s="5" t="n">
        <v>-1042966</v>
      </c>
      <c r="D22" s="5" t="n">
        <v>-492175</v>
      </c>
    </row>
    <row r="23" spans="1:5">
      <c r="A23" s="4" t="s">
        <v>428</v>
      </c>
      <c r="C23" s="5" t="n">
        <v>-5618</v>
      </c>
    </row>
    <row r="24" spans="1:5">
      <c r="A24" s="4" t="s">
        <v>429</v>
      </c>
      <c r="B24" s="5" t="n">
        <v>-41409209</v>
      </c>
      <c r="C24" s="5" t="n">
        <v>-41145982</v>
      </c>
      <c r="D24" s="5" t="n">
        <v>-40094103</v>
      </c>
      <c r="E24" s="5" t="n">
        <v>-414092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433</v>
      </c>
      <c r="B1" s="2" t="s">
        <v>434</v>
      </c>
      <c r="C1" s="2" t="s">
        <v>78</v>
      </c>
      <c r="E1" s="2" t="s">
        <v>1</v>
      </c>
    </row>
    <row r="2" spans="1:6">
      <c r="B2" s="2" t="s">
        <v>435</v>
      </c>
      <c r="C2" s="2" t="s">
        <v>2</v>
      </c>
      <c r="D2" s="2" t="s">
        <v>79</v>
      </c>
      <c r="E2" s="2" t="s">
        <v>2</v>
      </c>
      <c r="F2" s="2" t="s">
        <v>79</v>
      </c>
    </row>
    <row r="3" spans="1:6">
      <c r="A3" s="3" t="s">
        <v>436</v>
      </c>
    </row>
    <row r="4" spans="1:6">
      <c r="A4" s="4" t="s">
        <v>96</v>
      </c>
      <c r="C4" s="7" t="n">
        <v>23014</v>
      </c>
      <c r="D4" s="7" t="n">
        <v>35650</v>
      </c>
      <c r="E4" s="7" t="n">
        <v>86854</v>
      </c>
      <c r="F4" s="7" t="n">
        <v>100569</v>
      </c>
    </row>
    <row r="5" spans="1:6">
      <c r="A5" s="4" t="s">
        <v>437</v>
      </c>
      <c r="E5" s="4" t="s">
        <v>248</v>
      </c>
      <c r="F5" s="4" t="s">
        <v>438</v>
      </c>
    </row>
    <row r="6" spans="1:6">
      <c r="A6" s="4" t="s">
        <v>439</v>
      </c>
      <c r="C6" s="5" t="n">
        <v>19000</v>
      </c>
      <c r="E6" s="7" t="n">
        <v>19000</v>
      </c>
    </row>
    <row r="7" spans="1:6">
      <c r="A7" s="4" t="s">
        <v>440</v>
      </c>
      <c r="C7" s="5" t="n">
        <v>11800</v>
      </c>
      <c r="E7" s="5" t="n">
        <v>11800</v>
      </c>
    </row>
    <row r="8" spans="1:6">
      <c r="A8" s="4" t="s">
        <v>441</v>
      </c>
      <c r="E8" s="7" t="n">
        <v>1600</v>
      </c>
    </row>
    <row r="9" spans="1:6">
      <c r="A9" s="4" t="s">
        <v>442</v>
      </c>
      <c r="E9" s="4" t="s">
        <v>443</v>
      </c>
    </row>
    <row r="10" spans="1:6">
      <c r="A10" s="4" t="s">
        <v>444</v>
      </c>
      <c r="E10" s="7" t="n">
        <v>32900</v>
      </c>
    </row>
    <row r="11" spans="1:6">
      <c r="A11" s="4" t="s">
        <v>445</v>
      </c>
      <c r="E11" s="4" t="s">
        <v>446</v>
      </c>
    </row>
    <row r="12" spans="1:6">
      <c r="A12" s="4" t="s">
        <v>447</v>
      </c>
      <c r="E12" s="4" t="s">
        <v>448</v>
      </c>
    </row>
    <row r="13" spans="1:6">
      <c r="A13" s="4" t="s">
        <v>449</v>
      </c>
    </row>
    <row r="14" spans="1:6">
      <c r="A14" s="3" t="s">
        <v>436</v>
      </c>
    </row>
    <row r="15" spans="1:6">
      <c r="A15" s="4" t="s">
        <v>450</v>
      </c>
      <c r="E15" s="5" t="n">
        <v>2006</v>
      </c>
    </row>
    <row r="16" spans="1:6">
      <c r="A16" s="4" t="s">
        <v>451</v>
      </c>
    </row>
    <row r="17" spans="1:6">
      <c r="A17" s="3" t="s">
        <v>436</v>
      </c>
    </row>
    <row r="18" spans="1:6">
      <c r="A18" s="4" t="s">
        <v>450</v>
      </c>
      <c r="E18" s="5" t="n">
        <v>2017</v>
      </c>
    </row>
    <row r="19" spans="1:6">
      <c r="A19" s="4" t="s">
        <v>452</v>
      </c>
    </row>
    <row r="20" spans="1:6">
      <c r="A20" s="3" t="s">
        <v>436</v>
      </c>
    </row>
    <row r="21" spans="1:6">
      <c r="A21" s="4" t="s">
        <v>450</v>
      </c>
      <c r="E21" s="5" t="n">
        <v>2007</v>
      </c>
    </row>
    <row r="22" spans="1:6">
      <c r="A22" s="4" t="s">
        <v>453</v>
      </c>
    </row>
    <row r="23" spans="1:6">
      <c r="A23" s="3" t="s">
        <v>436</v>
      </c>
    </row>
    <row r="24" spans="1:6">
      <c r="A24" s="4" t="s">
        <v>450</v>
      </c>
      <c r="E24" s="5" t="n">
        <v>2008</v>
      </c>
    </row>
    <row r="25" spans="1:6">
      <c r="A25" s="4" t="s">
        <v>454</v>
      </c>
    </row>
    <row r="26" spans="1:6">
      <c r="A26" s="3" t="s">
        <v>436</v>
      </c>
    </row>
    <row r="27" spans="1:6">
      <c r="A27" s="4" t="s">
        <v>450</v>
      </c>
      <c r="E27" s="5" t="n">
        <v>2006</v>
      </c>
    </row>
    <row r="28" spans="1:6">
      <c r="A28" s="4" t="s">
        <v>455</v>
      </c>
    </row>
    <row r="29" spans="1:6">
      <c r="A29" s="3" t="s">
        <v>436</v>
      </c>
    </row>
    <row r="30" spans="1:6">
      <c r="A30" s="4" t="s">
        <v>450</v>
      </c>
      <c r="E30" s="5" t="n">
        <v>2008</v>
      </c>
    </row>
    <row r="31" spans="1:6">
      <c r="A31" s="4" t="s">
        <v>237</v>
      </c>
    </row>
    <row r="32" spans="1:6">
      <c r="A32" s="3" t="s">
        <v>436</v>
      </c>
    </row>
    <row r="33" spans="1:6">
      <c r="A33" s="4" t="s">
        <v>456</v>
      </c>
      <c r="C33" s="7" t="n">
        <v>7800</v>
      </c>
    </row>
    <row r="34" spans="1:6">
      <c r="A34" s="4" t="s">
        <v>457</v>
      </c>
    </row>
    <row r="35" spans="1:6">
      <c r="A35" s="3" t="s">
        <v>436</v>
      </c>
    </row>
    <row r="36" spans="1:6">
      <c r="A36" s="4" t="s">
        <v>456</v>
      </c>
      <c r="B36" s="7" t="n">
        <v>4000</v>
      </c>
    </row>
    <row r="37" spans="1:6">
      <c r="A37" s="4" t="s">
        <v>458</v>
      </c>
    </row>
    <row r="38" spans="1:6">
      <c r="A38" s="3" t="s">
        <v>436</v>
      </c>
    </row>
    <row r="39" spans="1:6">
      <c r="A39" s="4" t="s">
        <v>459</v>
      </c>
      <c r="E39" s="7" t="n">
        <v>88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0</v>
      </c>
      <c r="B1" s="2" t="s">
        <v>1</v>
      </c>
    </row>
    <row r="2" spans="1:2">
      <c r="B2" s="2" t="s">
        <v>461</v>
      </c>
    </row>
    <row r="3" spans="1:2">
      <c r="A3" s="3" t="s">
        <v>180</v>
      </c>
    </row>
    <row r="4" spans="1:2">
      <c r="A4" s="4" t="s">
        <v>462</v>
      </c>
      <c r="B4"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8</v>
      </c>
      <c r="D1" s="2" t="s">
        <v>1</v>
      </c>
    </row>
    <row r="2" spans="1:5">
      <c r="B2" s="2" t="s">
        <v>2</v>
      </c>
      <c r="C2" s="2" t="s">
        <v>79</v>
      </c>
      <c r="D2" s="2" t="s">
        <v>2</v>
      </c>
      <c r="E2" s="2" t="s">
        <v>79</v>
      </c>
    </row>
    <row r="3" spans="1:5">
      <c r="A3" s="3" t="s">
        <v>464</v>
      </c>
    </row>
    <row r="4" spans="1:5">
      <c r="A4" s="4" t="s">
        <v>81</v>
      </c>
      <c r="B4" s="7" t="n">
        <v>357934</v>
      </c>
      <c r="C4" s="7" t="n">
        <v>322097</v>
      </c>
      <c r="D4" s="7" t="n">
        <v>1072296</v>
      </c>
      <c r="E4" s="7" t="n">
        <v>939393</v>
      </c>
    </row>
    <row r="5" spans="1:5">
      <c r="A5" s="4" t="s">
        <v>279</v>
      </c>
    </row>
    <row r="6" spans="1:5">
      <c r="A6" s="3" t="s">
        <v>464</v>
      </c>
    </row>
    <row r="7" spans="1:5">
      <c r="A7" s="4" t="s">
        <v>81</v>
      </c>
      <c r="B7" s="5" t="n">
        <v>210194</v>
      </c>
      <c r="C7" s="5" t="n">
        <v>184594</v>
      </c>
      <c r="D7" s="5" t="n">
        <v>625042</v>
      </c>
      <c r="E7" s="5" t="n">
        <v>525185</v>
      </c>
    </row>
    <row r="8" spans="1:5">
      <c r="A8" s="4" t="s">
        <v>249</v>
      </c>
    </row>
    <row r="9" spans="1:5">
      <c r="A9" s="3" t="s">
        <v>464</v>
      </c>
    </row>
    <row r="10" spans="1:5">
      <c r="A10" s="4" t="s">
        <v>81</v>
      </c>
      <c r="B10" s="5" t="n">
        <v>119898</v>
      </c>
      <c r="C10" s="5" t="n">
        <v>114972</v>
      </c>
      <c r="D10" s="5" t="n">
        <v>358004</v>
      </c>
      <c r="E10" s="5" t="n">
        <v>340759</v>
      </c>
    </row>
    <row r="11" spans="1:5">
      <c r="A11" s="4" t="s">
        <v>251</v>
      </c>
    </row>
    <row r="12" spans="1:5">
      <c r="A12" s="3" t="s">
        <v>464</v>
      </c>
    </row>
    <row r="13" spans="1:5">
      <c r="A13" s="4" t="s">
        <v>81</v>
      </c>
      <c r="B13" s="7" t="n">
        <v>27842</v>
      </c>
      <c r="C13" s="7" t="n">
        <v>22531</v>
      </c>
      <c r="D13" s="7" t="n">
        <v>89250</v>
      </c>
      <c r="E13" s="7" t="n">
        <v>734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8</v>
      </c>
      <c r="D1" s="2" t="s">
        <v>1</v>
      </c>
    </row>
    <row r="2" spans="1:5">
      <c r="B2" s="2" t="s">
        <v>2</v>
      </c>
      <c r="C2" s="2" t="s">
        <v>79</v>
      </c>
      <c r="D2" s="2" t="s">
        <v>2</v>
      </c>
      <c r="E2" s="2" t="s">
        <v>79</v>
      </c>
    </row>
    <row r="3" spans="1:5">
      <c r="A3" s="3" t="s">
        <v>466</v>
      </c>
    </row>
    <row r="4" spans="1:5">
      <c r="A4" s="4" t="s">
        <v>467</v>
      </c>
      <c r="B4" s="7" t="n">
        <v>195537</v>
      </c>
      <c r="C4" s="7" t="n">
        <v>168738</v>
      </c>
      <c r="D4" s="7" t="n">
        <v>582671</v>
      </c>
      <c r="E4" s="7" t="n">
        <v>485940</v>
      </c>
    </row>
    <row r="5" spans="1:5">
      <c r="A5" s="4" t="s">
        <v>87</v>
      </c>
      <c r="B5" s="5" t="n">
        <v>11681</v>
      </c>
      <c r="C5" s="5" t="n">
        <v>10614</v>
      </c>
      <c r="D5" s="5" t="n">
        <v>42556</v>
      </c>
      <c r="E5" s="5" t="n">
        <v>32987</v>
      </c>
    </row>
    <row r="6" spans="1:5">
      <c r="A6" s="4" t="s">
        <v>88</v>
      </c>
      <c r="B6" s="5" t="n">
        <v>7453</v>
      </c>
      <c r="C6" s="5" t="n">
        <v>9325</v>
      </c>
      <c r="D6" s="5" t="n">
        <v>23035</v>
      </c>
      <c r="E6" s="5" t="n">
        <v>27322</v>
      </c>
    </row>
    <row r="7" spans="1:5">
      <c r="A7" s="4" t="s">
        <v>90</v>
      </c>
      <c r="B7" s="5" t="n">
        <v>176403</v>
      </c>
      <c r="C7" s="5" t="n">
        <v>148799</v>
      </c>
      <c r="D7" s="5" t="n">
        <v>517080</v>
      </c>
      <c r="E7" s="5" t="n">
        <v>425631</v>
      </c>
    </row>
    <row r="8" spans="1:5">
      <c r="A8" s="4" t="s">
        <v>94</v>
      </c>
      <c r="B8" s="5" t="n">
        <v>29557</v>
      </c>
      <c r="C8" s="5" t="n">
        <v>27996</v>
      </c>
      <c r="D8" s="5" t="n">
        <v>74473</v>
      </c>
      <c r="E8" s="5" t="n">
        <v>85692</v>
      </c>
    </row>
    <row r="9" spans="1:5">
      <c r="A9" s="4" t="s">
        <v>96</v>
      </c>
      <c r="B9" s="5" t="n">
        <v>23014</v>
      </c>
      <c r="C9" s="5" t="n">
        <v>35650</v>
      </c>
      <c r="D9" s="5" t="n">
        <v>86854</v>
      </c>
      <c r="E9" s="5" t="n">
        <v>100569</v>
      </c>
    </row>
    <row r="10" spans="1:5">
      <c r="A10" s="4" t="s">
        <v>97</v>
      </c>
      <c r="B10" s="5" t="n">
        <v>123832</v>
      </c>
      <c r="C10" s="5" t="n">
        <v>85153</v>
      </c>
      <c r="D10" s="5" t="n">
        <v>355753</v>
      </c>
      <c r="E10" s="5" t="n">
        <v>239370</v>
      </c>
    </row>
    <row r="11" spans="1:5">
      <c r="A11" s="4" t="s">
        <v>279</v>
      </c>
    </row>
    <row r="12" spans="1:5">
      <c r="A12" s="3" t="s">
        <v>466</v>
      </c>
    </row>
    <row r="13" spans="1:5">
      <c r="A13" s="4" t="s">
        <v>467</v>
      </c>
      <c r="B13" s="5" t="n">
        <v>154477</v>
      </c>
      <c r="C13" s="5" t="n">
        <v>134342</v>
      </c>
      <c r="D13" s="5" t="n">
        <v>457923</v>
      </c>
      <c r="E13" s="5" t="n">
        <v>379538</v>
      </c>
    </row>
    <row r="14" spans="1:5">
      <c r="A14" s="4" t="s">
        <v>249</v>
      </c>
    </row>
    <row r="15" spans="1:5">
      <c r="A15" s="3" t="s">
        <v>466</v>
      </c>
    </row>
    <row r="16" spans="1:5">
      <c r="A16" s="4" t="s">
        <v>467</v>
      </c>
      <c r="B16" s="5" t="n">
        <v>37046</v>
      </c>
      <c r="C16" s="5" t="n">
        <v>33078</v>
      </c>
      <c r="D16" s="5" t="n">
        <v>106966</v>
      </c>
      <c r="E16" s="5" t="n">
        <v>94483</v>
      </c>
    </row>
    <row r="17" spans="1:5">
      <c r="A17" s="4" t="s">
        <v>251</v>
      </c>
    </row>
    <row r="18" spans="1:5">
      <c r="A18" s="3" t="s">
        <v>466</v>
      </c>
    </row>
    <row r="19" spans="1:5">
      <c r="A19" s="4" t="s">
        <v>467</v>
      </c>
      <c r="B19" s="7" t="n">
        <v>4014</v>
      </c>
      <c r="C19" s="7" t="n">
        <v>1318</v>
      </c>
      <c r="D19" s="7" t="n">
        <v>17782</v>
      </c>
      <c r="E19" s="7" t="n">
        <v>119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8</v>
      </c>
      <c r="D1" s="2" t="s">
        <v>1</v>
      </c>
    </row>
    <row r="2" spans="1:5">
      <c r="B2" s="2" t="s">
        <v>2</v>
      </c>
      <c r="C2" s="2" t="s">
        <v>79</v>
      </c>
      <c r="D2" s="2" t="s">
        <v>2</v>
      </c>
      <c r="E2" s="2" t="s">
        <v>79</v>
      </c>
    </row>
    <row r="3" spans="1:5">
      <c r="A3" s="3" t="s">
        <v>469</v>
      </c>
    </row>
    <row r="4" spans="1:5">
      <c r="A4" s="4" t="s">
        <v>81</v>
      </c>
      <c r="B4" s="7" t="n">
        <v>357934</v>
      </c>
      <c r="C4" s="7" t="n">
        <v>322097</v>
      </c>
      <c r="D4" s="7" t="n">
        <v>1072296</v>
      </c>
      <c r="E4" s="7" t="n">
        <v>939393</v>
      </c>
    </row>
    <row r="5" spans="1:5">
      <c r="A5" s="4" t="s">
        <v>470</v>
      </c>
    </row>
    <row r="6" spans="1:5">
      <c r="A6" s="3" t="s">
        <v>469</v>
      </c>
    </row>
    <row r="7" spans="1:5">
      <c r="A7" s="4" t="s">
        <v>81</v>
      </c>
      <c r="B7" s="5" t="n">
        <v>167415</v>
      </c>
      <c r="C7" s="5" t="n">
        <v>159123</v>
      </c>
      <c r="D7" s="5" t="n">
        <v>498270</v>
      </c>
      <c r="E7" s="5" t="n">
        <v>459958</v>
      </c>
    </row>
    <row r="8" spans="1:5">
      <c r="A8" s="4" t="s">
        <v>471</v>
      </c>
    </row>
    <row r="9" spans="1:5">
      <c r="A9" s="3" t="s">
        <v>469</v>
      </c>
    </row>
    <row r="10" spans="1:5">
      <c r="A10" s="4" t="s">
        <v>81</v>
      </c>
      <c r="B10" s="5" t="n">
        <v>15118</v>
      </c>
      <c r="C10" s="5" t="n">
        <v>11997</v>
      </c>
      <c r="D10" s="5" t="n">
        <v>43529</v>
      </c>
      <c r="E10" s="5" t="n">
        <v>34949</v>
      </c>
    </row>
    <row r="11" spans="1:5">
      <c r="A11" s="4" t="s">
        <v>472</v>
      </c>
    </row>
    <row r="12" spans="1:5">
      <c r="A12" s="3" t="s">
        <v>469</v>
      </c>
    </row>
    <row r="13" spans="1:5">
      <c r="A13" s="4" t="s">
        <v>81</v>
      </c>
      <c r="B13" s="5" t="n">
        <v>182533</v>
      </c>
      <c r="C13" s="5" t="n">
        <v>171120</v>
      </c>
      <c r="D13" s="5" t="n">
        <v>541799</v>
      </c>
      <c r="E13" s="5" t="n">
        <v>494907</v>
      </c>
    </row>
    <row r="14" spans="1:5">
      <c r="A14" s="4" t="s">
        <v>473</v>
      </c>
    </row>
    <row r="15" spans="1:5">
      <c r="A15" s="3" t="s">
        <v>469</v>
      </c>
    </row>
    <row r="16" spans="1:5">
      <c r="A16" s="4" t="s">
        <v>81</v>
      </c>
      <c r="B16" s="5" t="n">
        <v>52997</v>
      </c>
      <c r="C16" s="5" t="n">
        <v>48878</v>
      </c>
      <c r="D16" s="5" t="n">
        <v>159699</v>
      </c>
      <c r="E16" s="5" t="n">
        <v>143140</v>
      </c>
    </row>
    <row r="17" spans="1:5">
      <c r="A17" s="4" t="s">
        <v>471</v>
      </c>
    </row>
    <row r="18" spans="1:5">
      <c r="A18" s="3" t="s">
        <v>469</v>
      </c>
    </row>
    <row r="19" spans="1:5">
      <c r="A19" s="4" t="s">
        <v>81</v>
      </c>
      <c r="B19" s="5" t="n">
        <v>69602</v>
      </c>
      <c r="C19" s="5" t="n">
        <v>61567</v>
      </c>
      <c r="D19" s="5" t="n">
        <v>218999</v>
      </c>
      <c r="E19" s="5" t="n">
        <v>185655</v>
      </c>
    </row>
    <row r="20" spans="1:5">
      <c r="A20" s="4" t="s">
        <v>474</v>
      </c>
    </row>
    <row r="21" spans="1:5">
      <c r="A21" s="3" t="s">
        <v>469</v>
      </c>
    </row>
    <row r="22" spans="1:5">
      <c r="A22" s="4" t="s">
        <v>81</v>
      </c>
      <c r="B22" s="5" t="n">
        <v>122599</v>
      </c>
      <c r="C22" s="5" t="n">
        <v>110445</v>
      </c>
      <c r="D22" s="5" t="n">
        <v>378698</v>
      </c>
      <c r="E22" s="5" t="n">
        <v>328795</v>
      </c>
    </row>
    <row r="23" spans="1:5">
      <c r="A23" s="4" t="s">
        <v>475</v>
      </c>
    </row>
    <row r="24" spans="1:5">
      <c r="A24" s="3" t="s">
        <v>469</v>
      </c>
    </row>
    <row r="25" spans="1:5">
      <c r="A25" s="4" t="s">
        <v>81</v>
      </c>
      <c r="B25" s="5" t="n">
        <v>16572</v>
      </c>
      <c r="C25" s="5" t="n">
        <v>13577</v>
      </c>
      <c r="D25" s="5" t="n">
        <v>48941</v>
      </c>
      <c r="E25" s="5" t="n">
        <v>39640</v>
      </c>
    </row>
    <row r="26" spans="1:5">
      <c r="A26" s="4" t="s">
        <v>471</v>
      </c>
    </row>
    <row r="27" spans="1:5">
      <c r="A27" s="3" t="s">
        <v>469</v>
      </c>
    </row>
    <row r="28" spans="1:5">
      <c r="A28" s="4" t="s">
        <v>81</v>
      </c>
      <c r="B28" s="5" t="n">
        <v>36230</v>
      </c>
      <c r="C28" s="5" t="n">
        <v>26955</v>
      </c>
      <c r="D28" s="5" t="n">
        <v>102858</v>
      </c>
      <c r="E28" s="5" t="n">
        <v>76051</v>
      </c>
    </row>
    <row r="29" spans="1:5">
      <c r="A29" s="4" t="s">
        <v>476</v>
      </c>
    </row>
    <row r="30" spans="1:5">
      <c r="A30" s="3" t="s">
        <v>469</v>
      </c>
    </row>
    <row r="31" spans="1:5">
      <c r="A31" s="4" t="s">
        <v>81</v>
      </c>
      <c r="B31" s="7" t="n">
        <v>52802</v>
      </c>
      <c r="C31" s="7" t="n">
        <v>40532</v>
      </c>
      <c r="D31" s="7" t="n">
        <v>151799</v>
      </c>
      <c r="E31" s="7" t="n">
        <v>1156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69</v>
      </c>
    </row>
    <row r="3" spans="1:3">
      <c r="A3" s="4" t="s">
        <v>478</v>
      </c>
      <c r="B3" s="7" t="n">
        <v>1917192</v>
      </c>
      <c r="C3" s="7" t="n">
        <v>1976894</v>
      </c>
    </row>
    <row r="4" spans="1:3">
      <c r="A4" s="4" t="s">
        <v>470</v>
      </c>
    </row>
    <row r="5" spans="1:3">
      <c r="A5" s="3" t="s">
        <v>469</v>
      </c>
    </row>
    <row r="6" spans="1:3">
      <c r="A6" s="4" t="s">
        <v>478</v>
      </c>
      <c r="B6" s="5" t="n">
        <v>1805085</v>
      </c>
      <c r="C6" s="5" t="n">
        <v>1847605</v>
      </c>
    </row>
    <row r="7" spans="1:3">
      <c r="A7" s="4" t="s">
        <v>471</v>
      </c>
    </row>
    <row r="8" spans="1:3">
      <c r="A8" s="3" t="s">
        <v>469</v>
      </c>
    </row>
    <row r="9" spans="1:3">
      <c r="A9" s="4" t="s">
        <v>478</v>
      </c>
      <c r="B9" s="5" t="n">
        <v>3507</v>
      </c>
      <c r="C9" s="5" t="n">
        <v>1685</v>
      </c>
    </row>
    <row r="10" spans="1:3">
      <c r="A10" s="4" t="s">
        <v>472</v>
      </c>
    </row>
    <row r="11" spans="1:3">
      <c r="A11" s="3" t="s">
        <v>469</v>
      </c>
    </row>
    <row r="12" spans="1:3">
      <c r="A12" s="4" t="s">
        <v>478</v>
      </c>
      <c r="B12" s="5" t="n">
        <v>1808592</v>
      </c>
      <c r="C12" s="5" t="n">
        <v>1849290</v>
      </c>
    </row>
    <row r="13" spans="1:3">
      <c r="A13" s="4" t="s">
        <v>473</v>
      </c>
    </row>
    <row r="14" spans="1:3">
      <c r="A14" s="3" t="s">
        <v>469</v>
      </c>
    </row>
    <row r="15" spans="1:3">
      <c r="A15" s="4" t="s">
        <v>478</v>
      </c>
      <c r="B15" s="5" t="n">
        <v>82004</v>
      </c>
      <c r="C15" s="5" t="n">
        <v>94782</v>
      </c>
    </row>
    <row r="16" spans="1:3">
      <c r="A16" s="4" t="s">
        <v>471</v>
      </c>
    </row>
    <row r="17" spans="1:3">
      <c r="A17" s="3" t="s">
        <v>469</v>
      </c>
    </row>
    <row r="18" spans="1:3">
      <c r="A18" s="4" t="s">
        <v>478</v>
      </c>
      <c r="B18" s="5" t="n">
        <v>18750</v>
      </c>
      <c r="C18" s="5" t="n">
        <v>22394</v>
      </c>
    </row>
    <row r="19" spans="1:3">
      <c r="A19" s="4" t="s">
        <v>479</v>
      </c>
    </row>
    <row r="20" spans="1:3">
      <c r="A20" s="3" t="s">
        <v>469</v>
      </c>
    </row>
    <row r="21" spans="1:3">
      <c r="A21" s="4" t="s">
        <v>478</v>
      </c>
      <c r="B21" s="5" t="n">
        <v>100754</v>
      </c>
      <c r="C21" s="5" t="n">
        <v>117176</v>
      </c>
    </row>
    <row r="22" spans="1:3">
      <c r="A22" s="4" t="s">
        <v>475</v>
      </c>
    </row>
    <row r="23" spans="1:3">
      <c r="A23" s="3" t="s">
        <v>469</v>
      </c>
    </row>
    <row r="24" spans="1:3">
      <c r="A24" s="4" t="s">
        <v>478</v>
      </c>
      <c r="B24" s="5" t="n">
        <v>318</v>
      </c>
      <c r="C24" s="5" t="n">
        <v>432</v>
      </c>
    </row>
    <row r="25" spans="1:3">
      <c r="A25" s="4" t="s">
        <v>471</v>
      </c>
    </row>
    <row r="26" spans="1:3">
      <c r="A26" s="3" t="s">
        <v>469</v>
      </c>
    </row>
    <row r="27" spans="1:3">
      <c r="A27" s="4" t="s">
        <v>478</v>
      </c>
      <c r="B27" s="5" t="n">
        <v>7528</v>
      </c>
      <c r="C27" s="5" t="n">
        <v>9996</v>
      </c>
    </row>
    <row r="28" spans="1:3">
      <c r="A28" s="4" t="s">
        <v>476</v>
      </c>
    </row>
    <row r="29" spans="1:3">
      <c r="A29" s="3" t="s">
        <v>469</v>
      </c>
    </row>
    <row r="30" spans="1:3">
      <c r="A30" s="4" t="s">
        <v>478</v>
      </c>
      <c r="B30" s="7" t="n">
        <v>7846</v>
      </c>
      <c r="C30" s="7" t="n">
        <v>104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482</v>
      </c>
      <c r="D1" s="2" t="s">
        <v>483</v>
      </c>
      <c r="E1" s="2" t="s">
        <v>2</v>
      </c>
    </row>
    <row r="2" spans="1:5">
      <c r="A2" s="3" t="s">
        <v>484</v>
      </c>
    </row>
    <row r="3" spans="1:5">
      <c r="A3" s="4" t="s">
        <v>485</v>
      </c>
      <c r="E3" s="7" t="n">
        <v>21010</v>
      </c>
    </row>
    <row r="4" spans="1:5">
      <c r="A4" s="4" t="s">
        <v>486</v>
      </c>
      <c r="E4" s="7" t="n">
        <v>12055</v>
      </c>
    </row>
    <row r="5" spans="1:5">
      <c r="A5" s="4" t="s">
        <v>457</v>
      </c>
    </row>
    <row r="6" spans="1:5">
      <c r="A6" s="3" t="s">
        <v>484</v>
      </c>
    </row>
    <row r="7" spans="1:5">
      <c r="A7" s="4" t="s">
        <v>485</v>
      </c>
      <c r="D7" s="7" t="n">
        <v>21000</v>
      </c>
    </row>
    <row r="8" spans="1:5">
      <c r="A8" s="4" t="s">
        <v>36</v>
      </c>
      <c r="D8" s="5" t="n">
        <v>2900</v>
      </c>
    </row>
    <row r="9" spans="1:5">
      <c r="A9" s="4" t="s">
        <v>487</v>
      </c>
      <c r="D9" s="5" t="n">
        <v>2700</v>
      </c>
    </row>
    <row r="10" spans="1:5">
      <c r="A10" s="4" t="s">
        <v>488</v>
      </c>
      <c r="D10" s="5" t="n">
        <v>6100</v>
      </c>
    </row>
    <row r="11" spans="1:5">
      <c r="A11" s="4" t="s">
        <v>489</v>
      </c>
      <c r="D11" s="5" t="n">
        <v>1400</v>
      </c>
    </row>
    <row r="12" spans="1:5">
      <c r="A12" s="4" t="s">
        <v>486</v>
      </c>
      <c r="D12" s="7" t="n">
        <v>10600</v>
      </c>
    </row>
    <row r="13" spans="1:5">
      <c r="A13" s="4" t="s">
        <v>237</v>
      </c>
    </row>
    <row r="14" spans="1:5">
      <c r="A14" s="3" t="s">
        <v>484</v>
      </c>
    </row>
    <row r="15" spans="1:5">
      <c r="A15" s="4" t="s">
        <v>485</v>
      </c>
      <c r="C15" s="7" t="n">
        <v>62000</v>
      </c>
    </row>
    <row r="16" spans="1:5">
      <c r="A16" s="4" t="s">
        <v>490</v>
      </c>
    </row>
    <row r="17" spans="1:5">
      <c r="A17" s="3" t="s">
        <v>484</v>
      </c>
    </row>
    <row r="18" spans="1:5">
      <c r="A18" s="4" t="s">
        <v>491</v>
      </c>
      <c r="B18" s="7" t="n">
        <v>62800</v>
      </c>
    </row>
    <row r="19" spans="1:5">
      <c r="A19" s="4" t="s">
        <v>492</v>
      </c>
      <c r="B19" s="5" t="n">
        <v>47000</v>
      </c>
    </row>
    <row r="20" spans="1:5">
      <c r="A20" s="4" t="s">
        <v>493</v>
      </c>
      <c r="B20" s="7" t="n">
        <v>4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56</v>
      </c>
    </row>
    <row r="2" spans="1:2">
      <c r="A2" s="3" t="s">
        <v>495</v>
      </c>
    </row>
    <row r="3" spans="1:2">
      <c r="A3" s="4" t="s">
        <v>34</v>
      </c>
      <c r="B3" s="7" t="n">
        <v>18995</v>
      </c>
    </row>
    <row r="4" spans="1:2">
      <c r="A4" s="3" t="s">
        <v>496</v>
      </c>
    </row>
    <row r="5" spans="1:2">
      <c r="A5" s="4" t="s">
        <v>48</v>
      </c>
      <c r="B5" s="5" t="n">
        <v>5234</v>
      </c>
    </row>
    <row r="6" spans="1:2">
      <c r="A6" s="4" t="s">
        <v>237</v>
      </c>
    </row>
    <row r="7" spans="1:2">
      <c r="A7" s="3" t="s">
        <v>495</v>
      </c>
    </row>
    <row r="8" spans="1:2">
      <c r="A8" s="4" t="s">
        <v>124</v>
      </c>
      <c r="B8" s="5" t="n">
        <v>4427</v>
      </c>
    </row>
    <row r="9" spans="1:2">
      <c r="A9" s="4" t="s">
        <v>32</v>
      </c>
      <c r="B9" s="5" t="n">
        <v>182</v>
      </c>
    </row>
    <row r="10" spans="1:2">
      <c r="A10" s="4" t="s">
        <v>34</v>
      </c>
      <c r="B10" s="5" t="n">
        <v>4609</v>
      </c>
    </row>
    <row r="11" spans="1:2">
      <c r="A11" s="4" t="s">
        <v>497</v>
      </c>
      <c r="B11" s="5" t="n">
        <v>47</v>
      </c>
    </row>
    <row r="12" spans="1:2">
      <c r="A12" s="4" t="s">
        <v>36</v>
      </c>
      <c r="B12" s="5" t="n">
        <v>8691</v>
      </c>
    </row>
    <row r="13" spans="1:2">
      <c r="A13" s="4" t="s">
        <v>498</v>
      </c>
      <c r="B13" s="5" t="n">
        <v>4032</v>
      </c>
    </row>
    <row r="14" spans="1:2">
      <c r="A14" s="4" t="s">
        <v>39</v>
      </c>
      <c r="B14" s="5" t="n">
        <v>24</v>
      </c>
    </row>
    <row r="15" spans="1:2">
      <c r="A15" s="4" t="s">
        <v>38</v>
      </c>
      <c r="B15" s="5" t="n">
        <v>1592</v>
      </c>
    </row>
    <row r="16" spans="1:2">
      <c r="A16" s="4" t="s">
        <v>499</v>
      </c>
      <c r="B16" s="5" t="n">
        <v>14386</v>
      </c>
    </row>
    <row r="17" spans="1:2">
      <c r="A17" s="4" t="s">
        <v>33</v>
      </c>
      <c r="B17" s="5" t="n">
        <v>18995</v>
      </c>
    </row>
    <row r="18" spans="1:2">
      <c r="A18" s="3" t="s">
        <v>496</v>
      </c>
    </row>
    <row r="19" spans="1:2">
      <c r="A19" s="4" t="s">
        <v>44</v>
      </c>
      <c r="B19" s="5" t="n">
        <v>810</v>
      </c>
    </row>
    <row r="20" spans="1:2">
      <c r="A20" s="4" t="s">
        <v>45</v>
      </c>
      <c r="B20" s="5" t="n">
        <v>108</v>
      </c>
    </row>
    <row r="21" spans="1:2">
      <c r="A21" s="4" t="s">
        <v>46</v>
      </c>
      <c r="B21" s="5" t="n">
        <v>4316</v>
      </c>
    </row>
    <row r="22" spans="1:2">
      <c r="A22" s="4" t="s">
        <v>48</v>
      </c>
      <c r="B22" s="5" t="n">
        <v>5234</v>
      </c>
    </row>
    <row r="23" spans="1:2">
      <c r="A23" s="4" t="s">
        <v>47</v>
      </c>
      <c r="B23" s="7" t="n">
        <v>5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9</v>
      </c>
    </row>
    <row r="3" spans="1:3">
      <c r="A3" s="3" t="s">
        <v>117</v>
      </c>
    </row>
    <row r="4" spans="1:3">
      <c r="A4" s="4" t="s">
        <v>97</v>
      </c>
      <c r="B4" s="7" t="n">
        <v>355753</v>
      </c>
      <c r="C4" s="7" t="n">
        <v>239370</v>
      </c>
    </row>
    <row r="5" spans="1:3">
      <c r="A5" s="3" t="s">
        <v>118</v>
      </c>
    </row>
    <row r="6" spans="1:3">
      <c r="A6" s="4" t="s">
        <v>87</v>
      </c>
      <c r="B6" s="5" t="n">
        <v>42556</v>
      </c>
      <c r="C6" s="5" t="n">
        <v>32987</v>
      </c>
    </row>
    <row r="7" spans="1:3">
      <c r="A7" s="4" t="s">
        <v>119</v>
      </c>
      <c r="B7" s="5" t="n">
        <v>27942</v>
      </c>
      <c r="C7" s="5" t="n">
        <v>27668</v>
      </c>
    </row>
    <row r="8" spans="1:3">
      <c r="A8" s="4" t="s">
        <v>88</v>
      </c>
      <c r="B8" s="5" t="n">
        <v>23035</v>
      </c>
      <c r="C8" s="5" t="n">
        <v>27322</v>
      </c>
    </row>
    <row r="9" spans="1:3">
      <c r="A9" s="4" t="s">
        <v>120</v>
      </c>
      <c r="B9" s="5" t="n">
        <v>2730</v>
      </c>
      <c r="C9" s="5" t="n">
        <v>2547</v>
      </c>
    </row>
    <row r="10" spans="1:3">
      <c r="A10" s="4" t="s">
        <v>50</v>
      </c>
      <c r="B10" s="5" t="n">
        <v>-9110</v>
      </c>
      <c r="C10" s="5" t="n">
        <v>-11452</v>
      </c>
    </row>
    <row r="11" spans="1:3">
      <c r="A11" s="4" t="s">
        <v>121</v>
      </c>
      <c r="B11" s="5" t="n">
        <v>-12055</v>
      </c>
    </row>
    <row r="12" spans="1:3">
      <c r="A12" s="4" t="s">
        <v>122</v>
      </c>
      <c r="B12" s="5" t="n">
        <v>357</v>
      </c>
      <c r="C12" s="5" t="n">
        <v>294</v>
      </c>
    </row>
    <row r="13" spans="1:3">
      <c r="A13" s="3" t="s">
        <v>123</v>
      </c>
    </row>
    <row r="14" spans="1:3">
      <c r="A14" s="4" t="s">
        <v>124</v>
      </c>
      <c r="B14" s="5" t="n">
        <v>-60250</v>
      </c>
      <c r="C14" s="5" t="n">
        <v>-87168</v>
      </c>
    </row>
    <row r="15" spans="1:3">
      <c r="A15" s="4" t="s">
        <v>31</v>
      </c>
      <c r="B15" s="5" t="n">
        <v>-6229</v>
      </c>
      <c r="C15" s="5" t="n">
        <v>4605</v>
      </c>
    </row>
    <row r="16" spans="1:3">
      <c r="A16" s="4" t="s">
        <v>32</v>
      </c>
      <c r="B16" s="5" t="n">
        <v>-3756</v>
      </c>
      <c r="C16" s="5" t="n">
        <v>-7132</v>
      </c>
    </row>
    <row r="17" spans="1:3">
      <c r="A17" s="4" t="s">
        <v>42</v>
      </c>
      <c r="B17" s="5" t="n">
        <v>605</v>
      </c>
      <c r="C17" s="5" t="n">
        <v>1806</v>
      </c>
    </row>
    <row r="18" spans="1:3">
      <c r="A18" s="4" t="s">
        <v>44</v>
      </c>
      <c r="B18" s="5" t="n">
        <v>-18806</v>
      </c>
      <c r="C18" s="5" t="n">
        <v>-19074</v>
      </c>
    </row>
    <row r="19" spans="1:3">
      <c r="A19" s="4" t="s">
        <v>43</v>
      </c>
      <c r="B19" s="5" t="n">
        <v>-9562</v>
      </c>
    </row>
    <row r="20" spans="1:3">
      <c r="A20" s="4" t="s">
        <v>45</v>
      </c>
      <c r="B20" s="5" t="n">
        <v>21157</v>
      </c>
      <c r="C20" s="5" t="n">
        <v>756</v>
      </c>
    </row>
    <row r="21" spans="1:3">
      <c r="A21" s="4" t="s">
        <v>46</v>
      </c>
      <c r="B21" s="5" t="n">
        <v>89730</v>
      </c>
      <c r="C21" s="5" t="n">
        <v>38932</v>
      </c>
    </row>
    <row r="22" spans="1:3">
      <c r="A22" s="4" t="s">
        <v>125</v>
      </c>
      <c r="B22" s="5" t="n">
        <v>-4510</v>
      </c>
      <c r="C22" s="5" t="n">
        <v>9544</v>
      </c>
    </row>
    <row r="23" spans="1:3">
      <c r="A23" s="4" t="s">
        <v>126</v>
      </c>
      <c r="B23" s="5" t="n">
        <v>439587</v>
      </c>
      <c r="C23" s="5" t="n">
        <v>261005</v>
      </c>
    </row>
    <row r="24" spans="1:3">
      <c r="A24" s="3" t="s">
        <v>127</v>
      </c>
    </row>
    <row r="25" spans="1:3">
      <c r="A25" s="4" t="s">
        <v>128</v>
      </c>
      <c r="B25" s="5" t="n">
        <v>-13069</v>
      </c>
      <c r="C25" s="5" t="n">
        <v>-17440</v>
      </c>
    </row>
    <row r="26" spans="1:3">
      <c r="A26" s="4" t="s">
        <v>129</v>
      </c>
      <c r="B26" s="5" t="n">
        <v>-13115</v>
      </c>
      <c r="C26" s="5" t="n">
        <v>-10777</v>
      </c>
    </row>
    <row r="27" spans="1:3">
      <c r="A27" s="4" t="s">
        <v>130</v>
      </c>
      <c r="B27" s="5" t="n">
        <v>10</v>
      </c>
    </row>
    <row r="28" spans="1:3">
      <c r="A28" s="4" t="s">
        <v>131</v>
      </c>
      <c r="B28" s="5" t="n">
        <v>21010</v>
      </c>
    </row>
    <row r="29" spans="1:3">
      <c r="A29" s="4" t="s">
        <v>132</v>
      </c>
      <c r="C29" s="5" t="n">
        <v>771</v>
      </c>
    </row>
    <row r="30" spans="1:3">
      <c r="A30" s="4" t="s">
        <v>133</v>
      </c>
      <c r="B30" s="5" t="n">
        <v>-5164</v>
      </c>
      <c r="C30" s="5" t="n">
        <v>-27446</v>
      </c>
    </row>
    <row r="31" spans="1:3">
      <c r="A31" s="3" t="s">
        <v>134</v>
      </c>
    </row>
    <row r="32" spans="1:3">
      <c r="A32" s="4" t="s">
        <v>135</v>
      </c>
      <c r="B32" s="5" t="n">
        <v>365</v>
      </c>
      <c r="C32" s="5" t="n">
        <v>1781</v>
      </c>
    </row>
    <row r="33" spans="1:3">
      <c r="A33" s="4" t="s">
        <v>136</v>
      </c>
      <c r="B33" s="5" t="n">
        <v>-292970</v>
      </c>
      <c r="C33" s="5" t="n">
        <v>-150350</v>
      </c>
    </row>
    <row r="34" spans="1:3">
      <c r="A34" s="4" t="s">
        <v>137</v>
      </c>
      <c r="B34" s="5" t="n">
        <v>-120533</v>
      </c>
      <c r="C34" s="5" t="n">
        <v>-85306</v>
      </c>
    </row>
    <row r="35" spans="1:3">
      <c r="A35" s="4" t="s">
        <v>138</v>
      </c>
      <c r="B35" s="5" t="n">
        <v>500000</v>
      </c>
    </row>
    <row r="36" spans="1:3">
      <c r="A36" s="4" t="s">
        <v>139</v>
      </c>
      <c r="B36" s="5" t="n">
        <v>-6262</v>
      </c>
    </row>
    <row r="37" spans="1:3">
      <c r="A37" s="4" t="s">
        <v>140</v>
      </c>
      <c r="B37" s="5" t="n">
        <v>80600</v>
      </c>
      <c r="C37" s="5" t="n">
        <v>-233875</v>
      </c>
    </row>
    <row r="38" spans="1:3">
      <c r="A38" s="4" t="s">
        <v>141</v>
      </c>
      <c r="B38" s="5" t="n">
        <v>-6127</v>
      </c>
      <c r="C38" s="5" t="n">
        <v>7497</v>
      </c>
    </row>
    <row r="39" spans="1:3">
      <c r="A39" s="4" t="s">
        <v>142</v>
      </c>
      <c r="B39" s="5" t="n">
        <v>508896</v>
      </c>
      <c r="C39" s="5" t="n">
        <v>7181</v>
      </c>
    </row>
    <row r="40" spans="1:3">
      <c r="A40" s="4" t="s">
        <v>143</v>
      </c>
      <c r="B40" s="5" t="n">
        <v>889502</v>
      </c>
      <c r="C40" s="5" t="n">
        <v>791834</v>
      </c>
    </row>
    <row r="41" spans="1:3">
      <c r="A41" s="4" t="s">
        <v>144</v>
      </c>
      <c r="B41" s="5" t="n">
        <v>1398398</v>
      </c>
      <c r="C41" s="5" t="n">
        <v>799015</v>
      </c>
    </row>
    <row r="42" spans="1:3">
      <c r="A42" s="3" t="s">
        <v>145</v>
      </c>
    </row>
    <row r="43" spans="1:3">
      <c r="A43" s="4" t="s">
        <v>146</v>
      </c>
      <c r="B43" s="5" t="n">
        <v>91503</v>
      </c>
      <c r="C43" s="5" t="n">
        <v>91264</v>
      </c>
    </row>
    <row r="44" spans="1:3">
      <c r="A44" s="4" t="s">
        <v>147</v>
      </c>
      <c r="B44" s="5" t="n">
        <v>110197</v>
      </c>
      <c r="C44" s="5" t="n">
        <v>100161</v>
      </c>
    </row>
    <row r="45" spans="1:3">
      <c r="A45" s="3" t="s">
        <v>148</v>
      </c>
    </row>
    <row r="46" spans="1:3">
      <c r="A46" s="4" t="s">
        <v>149</v>
      </c>
      <c r="B46" s="5" t="n">
        <v>3777</v>
      </c>
      <c r="C46" s="5" t="n">
        <v>3501</v>
      </c>
    </row>
    <row r="47" spans="1:3">
      <c r="A47" s="3" t="s">
        <v>150</v>
      </c>
    </row>
    <row r="48" spans="1:3">
      <c r="A48" s="4" t="s">
        <v>151</v>
      </c>
      <c r="B48" s="7" t="n">
        <v>889</v>
      </c>
      <c r="C48" s="7" t="n">
        <v>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56</v>
      </c>
    </row>
    <row r="2" spans="1:2">
      <c r="A2" s="3" t="s">
        <v>484</v>
      </c>
    </row>
    <row r="3" spans="1:2">
      <c r="A3" s="4" t="s">
        <v>67</v>
      </c>
      <c r="B3" s="7" t="n">
        <v>543</v>
      </c>
    </row>
    <row r="4" spans="1:2">
      <c r="A4" s="4" t="s">
        <v>68</v>
      </c>
      <c r="B4" s="7" t="n">
        <v>50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1</v>
      </c>
      <c r="B1" s="2" t="s">
        <v>502</v>
      </c>
      <c r="C1" s="2" t="s">
        <v>503</v>
      </c>
      <c r="D1" s="2" t="s">
        <v>2</v>
      </c>
      <c r="E1" s="2" t="s">
        <v>409</v>
      </c>
      <c r="F1" s="2" t="s">
        <v>410</v>
      </c>
      <c r="G1" s="2" t="s">
        <v>79</v>
      </c>
      <c r="H1" s="2" t="s">
        <v>416</v>
      </c>
      <c r="I1" s="2" t="s">
        <v>417</v>
      </c>
      <c r="J1" s="2" t="s">
        <v>2</v>
      </c>
      <c r="K1" s="2" t="s">
        <v>79</v>
      </c>
    </row>
    <row r="2" spans="1:11">
      <c r="A2" s="3" t="s">
        <v>504</v>
      </c>
    </row>
    <row r="3" spans="1:11">
      <c r="A3" s="4" t="s">
        <v>505</v>
      </c>
      <c r="D3" s="8" t="n">
        <v>0.58</v>
      </c>
      <c r="E3" s="8" t="n">
        <v>0.38</v>
      </c>
      <c r="F3" s="8" t="n">
        <v>0.38</v>
      </c>
      <c r="G3" s="8" t="n">
        <v>0.38</v>
      </c>
      <c r="H3" s="8" t="n">
        <v>0.28</v>
      </c>
      <c r="I3" s="8" t="n">
        <v>0.28</v>
      </c>
      <c r="J3" s="8" t="n">
        <v>1.34</v>
      </c>
      <c r="K3" s="8" t="n">
        <v>0.9399999999999999</v>
      </c>
    </row>
    <row r="4" spans="1:11">
      <c r="A4" s="4" t="s">
        <v>506</v>
      </c>
      <c r="D4" s="5" t="n">
        <v>259357</v>
      </c>
      <c r="E4" s="5" t="n">
        <v>1042966</v>
      </c>
      <c r="F4" s="5" t="n">
        <v>492175</v>
      </c>
    </row>
    <row r="5" spans="1:11">
      <c r="A5" s="4" t="s">
        <v>507</v>
      </c>
      <c r="J5" s="7" t="n">
        <v>292970</v>
      </c>
      <c r="K5" s="7" t="n">
        <v>150350</v>
      </c>
    </row>
    <row r="6" spans="1:11">
      <c r="A6" s="4" t="s">
        <v>508</v>
      </c>
    </row>
    <row r="7" spans="1:11">
      <c r="A7" s="3" t="s">
        <v>504</v>
      </c>
    </row>
    <row r="8" spans="1:11">
      <c r="A8" s="4" t="s">
        <v>505</v>
      </c>
      <c r="B8" s="8" t="n">
        <v>0.58</v>
      </c>
    </row>
    <row r="9" spans="1:11">
      <c r="A9" s="4" t="s">
        <v>509</v>
      </c>
      <c r="B9" s="4" t="s">
        <v>510</v>
      </c>
    </row>
    <row r="10" spans="1:11">
      <c r="A10" s="4" t="s">
        <v>511</v>
      </c>
      <c r="B10" s="4" t="s">
        <v>512</v>
      </c>
    </row>
    <row r="11" spans="1:11">
      <c r="A11" s="4" t="s">
        <v>513</v>
      </c>
      <c r="B11" s="4" t="s">
        <v>514</v>
      </c>
    </row>
    <row r="12" spans="1:11">
      <c r="A12" s="4" t="s">
        <v>506</v>
      </c>
      <c r="C12" s="5" t="n">
        <v>800000</v>
      </c>
    </row>
    <row r="13" spans="1:11">
      <c r="A13" s="4" t="s">
        <v>515</v>
      </c>
      <c r="C13" s="8" t="n">
        <v>153.92</v>
      </c>
    </row>
    <row r="14" spans="1:11">
      <c r="A14" s="4" t="s">
        <v>507</v>
      </c>
      <c r="C14" s="7" t="n">
        <v>119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28:33Z</dcterms:created>
  <dcterms:modified xmlns:dcterms="http://purl.org/dc/terms/" xmlns:xsi="http://www.w3.org/2001/XMLSchema-instance" xsi:type="dcterms:W3CDTF">2018-11-02T10:28:33Z</dcterms:modified>
</cp:coreProperties>
</file>